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Statement of Income"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Organization and Basis of Prese" sheetId="6" state="visible" r:id="rId6"/>
    <sheet xmlns:r="http://schemas.openxmlformats.org/officeDocument/2006/relationships" name="Litigation Litigation (Notes)"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Property and Equipment  (Notes)" sheetId="10" state="visible" r:id="rId10"/>
    <sheet xmlns:r="http://schemas.openxmlformats.org/officeDocument/2006/relationships" name="Goodwill and Other Intangible A" sheetId="11" state="visible" r:id="rId11"/>
    <sheet xmlns:r="http://schemas.openxmlformats.org/officeDocument/2006/relationships" name="Accrued Expenses and Other Liab" sheetId="12" state="visible" r:id="rId12"/>
    <sheet xmlns:r="http://schemas.openxmlformats.org/officeDocument/2006/relationships" name="Accrued Restructuring and Suppo" sheetId="13" state="visible" r:id="rId13"/>
    <sheet xmlns:r="http://schemas.openxmlformats.org/officeDocument/2006/relationships" name="Leases (Notes)" sheetId="14" state="visible" r:id="rId14"/>
    <sheet xmlns:r="http://schemas.openxmlformats.org/officeDocument/2006/relationships" name="Debt (Notes)" sheetId="15" state="visible" r:id="rId15"/>
    <sheet xmlns:r="http://schemas.openxmlformats.org/officeDocument/2006/relationships" name="Casino Promotional Allowance (N" sheetId="16" state="visible" r:id="rId16"/>
    <sheet xmlns:r="http://schemas.openxmlformats.org/officeDocument/2006/relationships" name="Multi-employer Pension Plans (N" sheetId="17" state="visible" r:id="rId17"/>
    <sheet xmlns:r="http://schemas.openxmlformats.org/officeDocument/2006/relationships" name="Income Tax (Notes)" sheetId="18" state="visible" r:id="rId18"/>
    <sheet xmlns:r="http://schemas.openxmlformats.org/officeDocument/2006/relationships" name="Related Party Transactions (Not" sheetId="19" state="visible" r:id="rId19"/>
    <sheet xmlns:r="http://schemas.openxmlformats.org/officeDocument/2006/relationships" name="Summary of Significant Accoun20" sheetId="20" state="visible" r:id="rId20"/>
    <sheet xmlns:r="http://schemas.openxmlformats.org/officeDocument/2006/relationships" name="Organization and Basis of Pre21"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Goodwill and Other Intangible24" sheetId="24" state="visible" r:id="rId24"/>
    <sheet xmlns:r="http://schemas.openxmlformats.org/officeDocument/2006/relationships" name="Accrued Expenses and Other Li25" sheetId="25" state="visible" r:id="rId25"/>
    <sheet xmlns:r="http://schemas.openxmlformats.org/officeDocument/2006/relationships" name="Accrued Restructuring and Sup26" sheetId="26" state="visible" r:id="rId26"/>
    <sheet xmlns:r="http://schemas.openxmlformats.org/officeDocument/2006/relationships" name="Debt (Tables)" sheetId="27" state="visible" r:id="rId27"/>
    <sheet xmlns:r="http://schemas.openxmlformats.org/officeDocument/2006/relationships" name="Casino Promotional Allowance (T" sheetId="28" state="visible" r:id="rId28"/>
    <sheet xmlns:r="http://schemas.openxmlformats.org/officeDocument/2006/relationships" name="Multi-employer Pension Plans (T" sheetId="29" state="visible" r:id="rId29"/>
    <sheet xmlns:r="http://schemas.openxmlformats.org/officeDocument/2006/relationships" name="Income Tax (Tables)" sheetId="30" state="visible" r:id="rId30"/>
    <sheet xmlns:r="http://schemas.openxmlformats.org/officeDocument/2006/relationships" name="Related Party Transactions (Tab" sheetId="31" state="visible" r:id="rId31"/>
    <sheet xmlns:r="http://schemas.openxmlformats.org/officeDocument/2006/relationships" name="Organization and Basis of Pre32" sheetId="32" state="visible" r:id="rId32"/>
    <sheet xmlns:r="http://schemas.openxmlformats.org/officeDocument/2006/relationships" name="Organization and Basis of Pre33" sheetId="33" state="visible" r:id="rId33"/>
    <sheet xmlns:r="http://schemas.openxmlformats.org/officeDocument/2006/relationships" name="Litigation Litigation (Detail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Property and Equipment - Schedu" sheetId="38" state="visible" r:id="rId38"/>
    <sheet xmlns:r="http://schemas.openxmlformats.org/officeDocument/2006/relationships" name="Property and Equipment - Deprec"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Accrued Expenses and Other Li46" sheetId="46" state="visible" r:id="rId46"/>
    <sheet xmlns:r="http://schemas.openxmlformats.org/officeDocument/2006/relationships" name="Accrued Restructuring and Sup47" sheetId="47" state="visible" r:id="rId47"/>
    <sheet xmlns:r="http://schemas.openxmlformats.org/officeDocument/2006/relationships" name="Accrued Restructuring and Sup48" sheetId="48" state="visible" r:id="rId48"/>
    <sheet xmlns:r="http://schemas.openxmlformats.org/officeDocument/2006/relationships" name="Accrued Restructuring and Sup49" sheetId="49" state="visible" r:id="rId49"/>
    <sheet xmlns:r="http://schemas.openxmlformats.org/officeDocument/2006/relationships" name="Leases - Additional Information" sheetId="50" state="visible" r:id="rId50"/>
    <sheet xmlns:r="http://schemas.openxmlformats.org/officeDocument/2006/relationships" name="Debt - Long-term Debt (Details)" sheetId="51" state="visible" r:id="rId51"/>
    <sheet xmlns:r="http://schemas.openxmlformats.org/officeDocument/2006/relationships" name="Debt - Estimated Annual Debt an" sheetId="52" state="visible" r:id="rId52"/>
    <sheet xmlns:r="http://schemas.openxmlformats.org/officeDocument/2006/relationships" name="Debt - Additional Information (" sheetId="53" state="visible" r:id="rId53"/>
    <sheet xmlns:r="http://schemas.openxmlformats.org/officeDocument/2006/relationships" name="Casino Promotional Allowance (D" sheetId="54" state="visible" r:id="rId54"/>
    <sheet xmlns:r="http://schemas.openxmlformats.org/officeDocument/2006/relationships" name="Multi-employer Pension Plans - " sheetId="55" state="visible" r:id="rId55"/>
    <sheet xmlns:r="http://schemas.openxmlformats.org/officeDocument/2006/relationships" name="Multi-employer Pension Plans 56" sheetId="56" state="visible" r:id="rId56"/>
    <sheet xmlns:r="http://schemas.openxmlformats.org/officeDocument/2006/relationships" name="Income Tax - Components of Inco" sheetId="57" state="visible" r:id="rId57"/>
    <sheet xmlns:r="http://schemas.openxmlformats.org/officeDocument/2006/relationships" name="Income Tax - Income Tax Benefit" sheetId="58" state="visible" r:id="rId58"/>
    <sheet xmlns:r="http://schemas.openxmlformats.org/officeDocument/2006/relationships" name="Income Tax - Allocation of Inco" sheetId="59" state="visible" r:id="rId59"/>
    <sheet xmlns:r="http://schemas.openxmlformats.org/officeDocument/2006/relationships" name="Income Tax - Effective Income T" sheetId="60" state="visible" r:id="rId60"/>
    <sheet xmlns:r="http://schemas.openxmlformats.org/officeDocument/2006/relationships" name="Income Tax - Temporary Differen" sheetId="61" state="visible" r:id="rId61"/>
    <sheet xmlns:r="http://schemas.openxmlformats.org/officeDocument/2006/relationships" name="Income Tax - Unrecognized Tax B" sheetId="62" state="visible" r:id="rId62"/>
    <sheet xmlns:r="http://schemas.openxmlformats.org/officeDocument/2006/relationships" name="Income Tax - Additional Informa" sheetId="63" state="visible" r:id="rId63"/>
    <sheet xmlns:r="http://schemas.openxmlformats.org/officeDocument/2006/relationships" name="Related Party Transactions - Re" sheetId="64" state="visible" r:id="rId64"/>
    <sheet xmlns:r="http://schemas.openxmlformats.org/officeDocument/2006/relationships" name="Related Party Transactions - Ad" sheetId="65" state="visible" r:id="rId65"/>
  </sheets>
  <definedNames/>
  <calcPr calcId="124519" fullCalcOnLoad="1"/>
</workbook>
</file>

<file path=xl/sharedStrings.xml><?xml version="1.0" encoding="utf-8"?>
<sst xmlns="http://schemas.openxmlformats.org/spreadsheetml/2006/main" uniqueCount="654">
  <si>
    <t>Document and Entity Information Document - USD ($)</t>
  </si>
  <si>
    <t>12 Months Ended</t>
  </si>
  <si>
    <t>Dec. 31, 2016</t>
  </si>
  <si>
    <t>Feb. 01, 2017</t>
  </si>
  <si>
    <t>Jun. 30, 2016</t>
  </si>
  <si>
    <t>Document and Entity Information [Abstract]</t>
  </si>
  <si>
    <t>Document Type</t>
  </si>
  <si>
    <t>10-K</t>
  </si>
  <si>
    <t>Amendment Flag</t>
  </si>
  <si>
    <t>false</t>
  </si>
  <si>
    <t>Document Fiscal Period Focus</t>
  </si>
  <si>
    <t>FY</t>
  </si>
  <si>
    <t>Document Period End Date</t>
  </si>
  <si>
    <t>Dec. 31,
		2016</t>
  </si>
  <si>
    <t>Document Fiscal Year Focus</t>
  </si>
  <si>
    <t>Entity Registrant Name</t>
  </si>
  <si>
    <t>Caesars Entertainment Resort Properties, LLC</t>
  </si>
  <si>
    <t>Entity Central Index Key</t>
  </si>
  <si>
    <t>Current Fiscal Year End Date</t>
  </si>
  <si>
    <t>--12-31</t>
  </si>
  <si>
    <t>Entity Filer Category</t>
  </si>
  <si>
    <t>Non-accelerated Filer</t>
  </si>
  <si>
    <t>Entity Common Stock, Shares Outstanding</t>
  </si>
  <si>
    <t>Entity Current Reporting Status</t>
  </si>
  <si>
    <t>Yes</t>
  </si>
  <si>
    <t>Entity Voluntary Filers</t>
  </si>
  <si>
    <t>No</t>
  </si>
  <si>
    <t>Entity Public Float</t>
  </si>
  <si>
    <t>Entity Well-known Seasoned Issuer</t>
  </si>
  <si>
    <t>Trading Symbol</t>
  </si>
  <si>
    <t>CZR</t>
  </si>
  <si>
    <t>Consolidated Balance Sheets - USD ($) $ in Millions</t>
  </si>
  <si>
    <t>Dec. 31, 2015</t>
  </si>
  <si>
    <t>Current assets</t>
  </si>
  <si>
    <t>Cash and cash equivalents</t>
  </si>
  <si>
    <t>Receivables, net</t>
  </si>
  <si>
    <t>Prepayments and other current assets</t>
  </si>
  <si>
    <t>Inventories</t>
  </si>
  <si>
    <t>Total current assets</t>
  </si>
  <si>
    <t>Property and equipment, net</t>
  </si>
  <si>
    <t>Goodwill</t>
  </si>
  <si>
    <t>Intangible assets other than goodwill</t>
  </si>
  <si>
    <t>Deferred charges and other assets</t>
  </si>
  <si>
    <t>Total assets</t>
  </si>
  <si>
    <t>Current liabilities</t>
  </si>
  <si>
    <t>Accounts payable</t>
  </si>
  <si>
    <t>Due to affiliates, net</t>
  </si>
  <si>
    <t>Accrued expense and other current liabilities</t>
  </si>
  <si>
    <t>Accrued restructuring and support expenses</t>
  </si>
  <si>
    <t>Interest payable</t>
  </si>
  <si>
    <t>Current portion of long-term debt</t>
  </si>
  <si>
    <t>Total current liabilities</t>
  </si>
  <si>
    <t>Long-term debt</t>
  </si>
  <si>
    <t>Deferred income taxes</t>
  </si>
  <si>
    <t>Deferred credits and other liabilities</t>
  </si>
  <si>
    <t>Total liabilities</t>
  </si>
  <si>
    <t>Member’s equity</t>
  </si>
  <si>
    <t>Contributed capital</t>
  </si>
  <si>
    <t>Accumulated deficit</t>
  </si>
  <si>
    <t>Total member’s equity</t>
  </si>
  <si>
    <t>Total liabilities and member’s equity</t>
  </si>
  <si>
    <t>Statement of Income - USD ($) $ in Millions</t>
  </si>
  <si>
    <t>Dec. 31, 2014</t>
  </si>
  <si>
    <t>Revenues</t>
  </si>
  <si>
    <t>Casino</t>
  </si>
  <si>
    <t>Food and beverage</t>
  </si>
  <si>
    <t>Rooms</t>
  </si>
  <si>
    <t>Other</t>
  </si>
  <si>
    <t>Less: casino promotional allowances</t>
  </si>
  <si>
    <t>Net revenues</t>
  </si>
  <si>
    <t>Direct</t>
  </si>
  <si>
    <t>Property, general, administrative, and other</t>
  </si>
  <si>
    <t>Depreciation and amortization and other</t>
  </si>
  <si>
    <t>Impairment of goodwill</t>
  </si>
  <si>
    <t>[1]</t>
  </si>
  <si>
    <t>Corporate expense and other</t>
  </si>
  <si>
    <t>Total operating expenses</t>
  </si>
  <si>
    <t>Income/(loss) from operations</t>
  </si>
  <si>
    <t>Interest expense</t>
  </si>
  <si>
    <t>Restructuring and support expenses</t>
  </si>
  <si>
    <t>Income/(loss) before income taxes</t>
  </si>
  <si>
    <t>Income tax benefit/(provision)</t>
  </si>
  <si>
    <t>Net income/(loss)</t>
  </si>
  <si>
    <t>Resulted from a decline in recent performance and downward adjustments to expectations of future performance in certain of our markets. Related goodwill had a fair value (Level 3) of $594 million as of December 31, 2014.</t>
  </si>
  <si>
    <t>Consolidated Condensed Statement of Owner's Equity Statement - USD ($) $ in Millions</t>
  </si>
  <si>
    <t>Total</t>
  </si>
  <si>
    <t>Contributed Capital</t>
  </si>
  <si>
    <t>Accumulated Deficit</t>
  </si>
  <si>
    <t>Beginning balance at Dec. 31, 2013</t>
  </si>
  <si>
    <t>Increase (Decrease) in Stockholders' Equity [Roll Forward]</t>
  </si>
  <si>
    <t>Adjustments to Additional Paid in Capital, Other</t>
  </si>
  <si>
    <t>Contribution of Atlantic City Conference Center entities</t>
  </si>
  <si>
    <t>Share-based compensation and other</t>
  </si>
  <si>
    <t>Ending balance at Dec. 31, 2014</t>
  </si>
  <si>
    <t>Ending balance at Dec. 31, 2015</t>
  </si>
  <si>
    <t>Ending balance at Dec. 31, 2016</t>
  </si>
  <si>
    <t>Consolidated Condensed Statements of Cash Flows - USD ($) $ in Millions</t>
  </si>
  <si>
    <t>Cash flows from operating activities</t>
  </si>
  <si>
    <t>Depreciation and amortization</t>
  </si>
  <si>
    <t>Provision for doubtful accounts</t>
  </si>
  <si>
    <t>Amortization of deferred finance costs and debt discount</t>
  </si>
  <si>
    <t>Impairment of intangible and tangible assets</t>
  </si>
  <si>
    <t>Other non-cash items</t>
  </si>
  <si>
    <t>Receivables</t>
  </si>
  <si>
    <t>Due to/due from affiliates, net</t>
  </si>
  <si>
    <t>Inventories, prepayments and other current assets</t>
  </si>
  <si>
    <t>Accrued expenses</t>
  </si>
  <si>
    <t>Restructuring accruals</t>
  </si>
  <si>
    <t>Deferred credits and other</t>
  </si>
  <si>
    <t>Cash flows provided by operating activities</t>
  </si>
  <si>
    <t>Cash flows from investing activities</t>
  </si>
  <si>
    <t>Acquisitions of property and equipment, net of change in related payables</t>
  </si>
  <si>
    <t>Contributions to Caesars Entertainment Services</t>
  </si>
  <si>
    <t>CRDA investment obligation deposits, net</t>
  </si>
  <si>
    <t>Cash flows used in investing activities</t>
  </si>
  <si>
    <t>Cash flows from financing activities</t>
  </si>
  <si>
    <t>Payments of Debt Issuance Costs</t>
  </si>
  <si>
    <t>Repayments of long-term debt and revolving credit facility</t>
  </si>
  <si>
    <t>Proceeds from long-term debt and revolving credit facility</t>
  </si>
  <si>
    <t>Cash flows provided by/(used in) financing activities</t>
  </si>
  <si>
    <t>Net increase/(decrease) in cash and cash equivalents</t>
  </si>
  <si>
    <t>Cash and cash equivalents, beginning of period</t>
  </si>
  <si>
    <t>Cash and cash equivalents, end of period</t>
  </si>
  <si>
    <t>Supplemental cash flow information:</t>
  </si>
  <si>
    <t>Cash paid for interest</t>
  </si>
  <si>
    <t>Cash refunded for income taxes</t>
  </si>
  <si>
    <t>Change in accrued capital expenditures</t>
  </si>
  <si>
    <t>Assets acquired through financing activities and capital leases</t>
  </si>
  <si>
    <t>Contribution from parent in settlement of taxes</t>
  </si>
  <si>
    <t>Organization and Basis of Presentation (Notes)</t>
  </si>
  <si>
    <t>Organization, Consolidation and Presentation of Financial Statements [Abstract]</t>
  </si>
  <si>
    <t>Organization, Consolidation and Presentation of Financial Statements Disclosure [Text Block]</t>
  </si>
  <si>
    <t>Organization and Basis of Presentation and Consolidation Organization CERP LLC is separately organized as a single-member limited liability company, wholly owned by Caesars Entertainment Resort Properties Holdco, LLC, which is a wholly owned subsidiary of Caesars Entertainment Corporation (“CEC” and “Caesars”). CERP owns six casino properties: (1) Harrah’s Las Vegas, (2) Rio All-Suites Hotel and Casino (“Rio Las Vegas”), (3) Flamingo Las Vegas, (4) Harrah’s Atlantic City, (5) Paris Las Vegas, and (6) Harrah’s Laughlin. CERP also owns The LINQ promenade and Octavius Tower at Caesars Palace Las Vegas (“Octavius Tower”). Four of the casino properties, together with The LINQ promenade and Octavius Tower, are concentrated in Las Vegas and represented 74% and 73% of consolidated net revenues for the years ended December 31, 2016 and 2015 , respectively. We view each casino property, including The LINQ promenade, as an operating segment and aggregate such properties into one reportable segment. Basis of Presentation and Use of Estimates CERP LLC was formed in August 2013, in anticipation of the CERP Financing (as defined and described in Note 10 ). In May 2014, the six casino properties described above, together with the entity that owned The LINQ promenade and Octavius Tower, were contributed by CEC to CERP (the “CERP LLC Merger”). Because CERP LLC and the entities involved in the CERP LLC Merger were commonly controlled by CEC, the CERP LLC Merger was accounted for as a merger of entities under common control. Accordingly, the accompanying financial statements of CERP and each of its subsidiaries for all dates and periods subsequent to CERP LLC’s formation are presented on a consolidated basis as if the CERP LLC Merger had occurred at the date of CERP LLC’s formation. Our consolidated financial statements are prepared in accordance with accounting principles generally accepted in the United States (“GAAP”), which require the use of estimates and assumptions that affect the reported amounts of assets, liabilities, revenues and expenses and the disclosure of contingent assets and liabilities. Actual amounts could differ from those estimates. For the years ended December 31, 2015 and 2014 , $10 million and $9 million , respectively, was reclassified from food and beverage revenues to other revenue. Certain other immaterial prior year amounts have also been reclassified to conform to the current year’s presentation. As described in Note 10 , CERP registered the CERP Notes (as defined in Note 10 ) that were originally issued in connection with the CERP Financing, pursuant to a registration statement on Form S-4, which was declared effective on February 10, 2015. Our transactions with CEC and its other subsidiaries and affiliated entities have been identified as transactions between related parties and are disclosed in Note 14 . Consolidation of Caesars Enterprise Services, LLC In 2014, Caesars Entertainment Operating Company, Inc. (“CEOC”), CERP, and Caesars Growth Properties Holdings, LLC (“CGPH”) (collectively, the “Members”) formed Caesars Enterprise Services, LLC (“CES”), a services joint venture. CES provides certain corporate and administrative services for the Members’ casino properties. CES manages certain assets for the casino properties to which it provides services and it employs certain of the corresponding employees. CES owns, licenses or controls its other assets and uses them to provided services to the Members. Expenses incurred by CES are allocated to the casino properties directly or to the Members according to their allocation percentages, subject to annual review. See Note 14 for additional information on related party transactions. CES functions as a "pass-through" entity that serves as an agent on behalf of the Members at a cost-basis, and is reimbursed by the Members for its services performed and costs incurred. CES is not intended to be a profit-generating business enterprise and is designed to have no operating cash flows of its own. Therefore, any net income or loss is generally immaterial and is typically subject to allocation to the Members in the subsequent period. When CES was formed, we determined that it was a variable interest entity (“VIE”), and we concluded that we were the primary beneficiary. We determined that CERP had a controlling financial interest in CES based on our evaluation of several factors, primarily including that CERP was the most closely associated with CES as CES was designed to maintain working capital risk, and CERP assumed the greatest working capital burden through its initial capital contributions. Effective January 1, 2016, we implemented the Financial Accounting Standard Board’s (the “FASB”) Accounting Standard Update (“ASU”) No. 2015-02, which amended Topic 810, Consolidations . We applied the amended guidance retrospectively for all periods presented in the accompanying financial statements and notes thereto. Under the amended guidance, CERP is not considered the primary beneficiary and does not consolidate CES as CERP individually does not have the characteristics of a primary beneficiary and the consideration of which Member is most closely associated with CES are no longer applicable under the amended guidance as none of the Members is considered a single decision maker and power is not shared among the Members. Additionally, substantially all of the activities of CES do not involve and are not conducted on behalf of any single Member. Therefore, we have deconsolidated CES from our consolidated financial statements for all periods presented in the consolidated financial statements and these related notes. There was no cumulative-effect adjustment recognized in accumulated deficit associated with the deconsolidation of CES, and we removed the previously-reported balance in noncontrolling interest. We recorded an initial equity investment in CES of $43 million . Our equity method investment in CES was $56 million and $52 million as of December 31, 2016 and 2015 , respectively, and is included in deferred charges and other. Related Party Relationship As described above, CES provides certain corporate and administrative services for CERP’s casino properties. Subsequent to deconsolidation, transactions with CES are no longer eliminated in consolidation and are treated as related party transactions for CERP. See “ Services Joint Venture ” in Note 14 for all transactions between us and CES. Effect of CES Deconsolidation on Previously Reported Financial Information As of December 31, 2015 CERP (As Originally Reported) Effect of CES Deconsolidation CERP (As Restated) (In millions) Total assets $ 7,242 $ (214 ) $ 7,028 Total liabilities 6,236 (163 ) 6,073 Total member’s equity 1,006 (51 ) 955 For the Year Ended December 31, 2015 CERP (As Originally Reported) Effect of CES Deconsolidation CERP (As Restated) (In millions) Net revenues $ 2,154 $ — $ 2,154 Net income 7 (1 ) 6 For the Year Ended December 31, 2014 CERP (As Originally Reported) Effect of CES Deconsolidation CERP (As Restated) (In millions) Net revenues $ 2,065 $ — $ 2,065 Net loss (405 ) — (405 ) For the Year Ended December 31, 2015 CERP (As Originally Reported) Effect of CES Deconsolidation CERP (As Restated) (In millions) Cash flows from operating activities $ 332 $ (91 ) $ 241 Cash flows from investing activities (171 ) 29 (142 ) Cash flows from financing activities (112 ) (26 ) (138 ) Net increase/(decrease) in cash and cash equivalents $ 49 $ (88 ) $ (39 ) For the Year Ended December 31, 2014 CERP (As Originally Reported) Effect of CES Deconsolidation CERP (As Restated) (In millions) Cash flows from operating activities $ 89 $ (8 ) $ 81 Cash flows from investing activities (171 ) (37 ) (208 ) Cash flows from financing activities 159 (24 ) 135 Net increase in cash and cash equivalents $ 77 $ (69 ) $ 8</t>
  </si>
  <si>
    <t>Litigation Litigation (Notes)</t>
  </si>
  <si>
    <t>Commitments and Contingencies Disclosure [Abstract]</t>
  </si>
  <si>
    <t>Legal Matters and Contingencies [Text Block]</t>
  </si>
  <si>
    <t xml:space="preserve"> Litigation Litigation The Company is party to ordinary and routine litigation incidental to our business. We do not expect the outcome of any such litigation to have a material effect on our consolidated financial position, results of operations, or cash flows, as we do not believe it is reasonably possible that we will incur material losses as a result of such litigation. In connection with a Birthday Cash promotional offer by Harrah’s Atlantic City, on March 19, 2010, the Superior Court of New Jersey entered a summary judgment in favor of a modified class of approximately 79,000 plaintiffs. The summary judgment found that Harrah’s Atlantic City violated the New Jersey Truth in Consumer Contract, Warranty and Notice Act. The penalty is $100 per incident, amounting to a potential exposure of up to $7.9 million. In March 2012, the judge held that the damages class, if any, should be based upon the number of individuals who redeemed certificates, not the number of certificates redeemed (as some plaintiffs had multiple certificates). As a result, the potential exposure under the judge’s ruling was decreased to $5.2 million. After the case was stayed to wait for a pending case in the New Jersey Supreme Court, the court reopened the case in July 2013. The decision in the New Jersey Supreme Court case clarified two aspects of the New Jersey Truth in Consumer Contract, Warranty and Notice Act, which support our contention that the existing judgment against us should be vacated and the case dismissed in our favor. In November 2013, the court denied both parties’ motions for reconsideration. In December 2013, we filed a motion to stay the judgment pending appeal, and in January, the court granted the stay and we filed an appeal. In February 2014, per the court’s stay order, we posted into an escrow account the potential exposure under the judge’s ruling in the amount of $5.2 million plus attorneys’ fees. This amount is included in prepayments and other current assets in the accompanying balance sheet as of December 31, 2016. No amount has been accrued. The appeal was argued in December 2015, and we prevailed on that appeal on September 9, 2016. Plaintiffs thereafter filed a letter brief with the appellate court seeking reconsideration of the appellate decision, which request was denied. Plaintiffs filed a petition for certification with the Supreme Court of New Jersey on January 3, 2017, and we opposed that petition on January 18, 2017. The petition for certification remains pending. On January 12, 2017, the trial court entered an order authorizing the return of our escrowed funds in light of the appellate court’s decision on the merits in our favor. CEOC Noteholder Disputes On August 4, 2014 , Wilmington Savings Fund Society, FSB, solely in its capacity as successor Indenture Trustee for the 10.00% Second-Priority Senior Secured Notes due 2018 issued by CEOC (the “CEOC 10.00% Second-Priority Notes”), on behalf of itself and, it alleges, derivatively on behalf of CEOC , filed a lawsuit in the Court of Chancery in the State of Delaware against CEC and CEOC, CGP, Caesars Acquisition Company (“CAC”), CERP, CES, Eric Hession, Gary Loveman, Jeffrey D. Benjamin, David Bonderman, Kelvin L. Davis, Marc C. Rowan, David B. Sambur, and Eric Press .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CEOC 10.00% Second-Priority Notes; (5) to impose a constructive trust or equitable lien on the transferred assets; and (6) an award to plaintiffs for their attorneys’ fees and costs. CERP believes this lawsuit is without merit and will defend itself vigorously. A motion to dismiss this action was filed by CEC and other defendants in September 2014, and the motion was argued in December 2014. 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CEOC 10.00% Second-Priority Notes, for declaratory relief in respect of the release of this guarantee, and for violations of the Trust Indenture Act in respect of the release of this guarantee. Fact discovery in the case is complete, and cross-motions for summary judgment have been filed by the parties. On January 26, 2017, the Bankruptcy Court entered an agreed order staying this proceeding (and others). The stay will remain in effect until the earlier of (a) the effective date of the CEOC restructuring, (b) the termination of the restructuring support agreement with the Official Committee of Second Priority Noteholders or (c) further order of the Bankruptcy Court. On November 25, 2014 , UMB Bank (“UMB”), as successor indenture trustee for CEOC’s 8.50% Senior Secured Notes due 2020 (the “CEOC 8.50% Senior Secured Notes”) , filed a verified complaint in Delaware Chancery Court against CERP, CEC, CEOC, CAC, CGP, CES, and against individual past and present CEC board members Loveman, Benjamin, Bonderman, Davis, Press, Rowan, Sambur, Hession, Colvin, Kleisner, Swann, Williams, Housenbold, Cohen, Stauber, and Winograd , alleging generally that defendants improperly stripped CEOC of certain assets, wrongfully effected a release of CEC’s parent guarantee of the CEOC 8.50% Senior Secured Notes and committed other wrongs . Among other things, UMB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 The lawsuit has been automatically stayed with respect to CEOC during its Chapter 11 bankruptcy process. Pursuant to a Restructuring Support and Forbearance Agreement entered into by CEC and CEOC with certain creditors (as amended, the “First Lien Bond RSA”), the lawsuit also has been stayed in its entirety (including with respect to CERP), with the consent of all of the parties to it. Although the claims and demands described above against CERP are not currently being litigated, the Company believes that such claims and demands are without merit and is prepared to defend itself vigorously. The claims against CEOC have been stayed due to the Chapter 11 process, and the actions against CEC have now also been stayed. In the event that the litigation stays ever are lifted, CERP believes there is a reasonably possible likelihood of an adverse outcome. We are not able to reasonably estimate a range of reasonably possible losses should any of the noteholder disputes ultimately be resolved against CEC. Should any of the noteholder disputes ultimately be resolved through litigation outside of the financial restructuring of CEOC, and should a court find in favor of the claimants in any of these noteholder disputes, such determination could have a material adverse effect on our business, financial condition, results of operations, and cash flows. In addition to the ongoing actions and uncertainties described above, certain of our affiliates, including CEC, are subject to certain liquidity concerns and other uncertainties. While it is possible that such concerns and uncertainties may result in a material adverse effect on our business, financial condition, results of operations, and cash flows, because CERP is a separate legal entity and financial structure and its properties are managed by CES, we do not believe such a scenario is likely. Report of Bankruptcy Examiner The Bankruptcy Court engaged an examiner to investigate possible claims CEOC might have against CEC and/or other entities and individuals. On March 15, 2016, the examiner released his report, which set forth conclusions on the relative strength of certain claims involved in the CEOC bankruptcy. The examiner calculates an estimated range of potential damages for these potential claims from $716 million to $1.3 billion for CERP, and such calculation does not account for probability of success, likelihood of collection, or the time or cost of litigation. The report identifies a variety of potential claims against CEC and/or other entities and certain individuals related to a number of transactions dating back to 2009, including potential fraudulent transfer and breach of fiduciary duties claims relating to the transaction pursuant to which CERP acquired The LINQ promenade and Octavius Tower from CEOC. The examiner notes that the difficulty of quantifying damage might suggest that a court could order the return of Octavius Tower to CEOC. He further opines that there is at least a reasonable case that CERP will not be able to establish that it was a good faith transferee in this transaction and, under these circumstances, CERP would not be entitled to a lien for the consideration it did pay (cash and bonds valued by the examiner at $129 million ), and would instead receive an unsecured claim for that amount in CEOC’s Chapter 11 proceeding. However, the examiner further notes that returning Octavius Tower would be problematic from the perspective of the lenders who expressly bargained for inclusion of Octavius Tower as part of their collateral package, and, based on available evidence, it appears that CERP’s lenders would be good faith transferees entitled to the benefit of their lien. Most of the examiner’s findings are premised on his view that CEOC was “insolvent” at the time of the applicable transactions and that CEOC did not receive fair value for assets transferred. While this report was prepared at the request of the Bankruptcy Court, none of the findings included therein are legally binding on the Bankruptcy Court or any party. We and CEC contest the examiner’s findings with respect to the transaction pursuant to which The LINQ promenade and Octavius Tower were transferred to CERP, including his findings that CEOC was insolvent at relevant times, that there were breaches of fiduciary duty, that there were fraudulent transfers and that CEOC did not receive fair value for assets transferred, and as to the calculation of damages. National Retirement Fund In January 2015, a majority of the Trustees of the National Retirement Fund (“NRF”), a multi-employer defined benefit pension plan, voted to expel the five indirect subsidiaries of CEC, including the subsidiary that owns Harrah’s Atlantic City, which were required to make contributions to the legacy plan of the NRF (the “Five Employers”). The NRF contended that the financial condition of the Five Employers’ controlled group (the “CEC Controlled Group”) and CEOC’s then-potential bankruptcy presented an “actuarial risk” to the plan because, depending on the outcome of any CEOC bankruptcy proceedings, CEC might no longer be liable to the plan for any partial or complete withdrawal liability. As a result, the NRF claimed that the expulsion of the Five Employers constituted a complete withdrawal of the CEC Controlled Group from the plan. CEOC, in its bankruptcy proceedings, has to date not rejected the contribution obligations to the NRF of any of its subsidiary employers. The NRF has advised the CEC Controlled Group (which includes CERP) that the expulsion of the Five Employers has triggered a joint and several withdrawal liability with a present value of approximately $360 million, payable in 80 quarterly payments of about $6 million. Prior to the NRF’s vote to expel the Five Employers, the Five Employers reiterated their commitments to remain in the plan and not seek rejection of any collective bargaining agreement in which the obligation to contribute to NRF exists. The Five Employers were current with respect to pension contributions at the time of their expulsion, and are current with respect to pension contributions as of today pursuant to the Standstill Agreement referred to below. We have opposed the various NRF expulsion actions. On January 8, 2015, prior to the NRF’s vote to expel the Five Employers, CEC filed an action in the United States District Court for the Southern District of New York (the “S.D.N.Y.”) against the NRF and its Board of Trustees, seeking a declaratory judgment that they did not have the authority to expel the Five Employers and thus allegedly trigger withdrawal liability for the CEC Controlled Group (the “CEC Action”). On December 25, 2015, the District Judge entered an order dismissing the CEC Action on the ground that CEC’s claims in this action must first be arbitrated under ERISA. CEC has appealed this decision to the United States Court of Appeals for the Second Circuit. Oral argument on this appeal was heard on January 30, 2017, and the Second Circuit has reserved decision on this appeal. On March 6 and March 27, 2015, CEOC and certain of its subsidiaries filed in the CEOC bankruptcy proceedings two motions to void (a) the purported expulsion of the Five Employers and based thereon the alleged triggering of withdrawal liability for the non-debtor members of the CEC Controlled Group, and (b) a notice and payment demand for quarterly payments of withdrawal liability subsequently made by the NRF to certain non-debtor members of the CEC Controlled Group, respectively, on the ground that each of these actions violated the automatic stay (the “362 Motions”). On November 12, 2015, Bankruptcy Judge Goldgar issued a decision denying the 362 Motions on the ground that the NRF’s actions were directed at non-debtors and therefore did not violate the automatic stay. CEOC has appealed this decision to the federal district court in Chicago. On March 6, 2015, CEOC commenced an adversary proceeding against the NRF and its Board of Trustees in the Bankruptcy Court for the Northern District of Illinois (the “Adversary Proceeding”). On March 11, 2015, CEOC filed a motion in that Adversary Proceeding to extend the automatic stay in the CEOC bankruptcy proceedings to apply to the NRF’s expulsion of the Five Employers (the “105 Motion”). Judge Goldgar has not yet decided the 105 Motion. On March 20, 2015, CEC, CEOC and CERP, on behalf of themselves and others, entered into a Standstill Agreement with the NRF and its Board of Trustees that, among other things, stayed each member of the CEC Controlled Group’s purported obligation to commence making quarterly payments of withdrawal liability and instead required the Five Employers to continue making monthly contribution payments to the NRF, unless and until each of the 362 Motions and the 105 Motion had been denied. As the 105 Motion has not yet been decided, the Standstill Agreement remains in effect. If both the 105 Motion and CEC’s appeal of the CEC Action are denied, then CEC could be required to pay to the NRF joint and several withdrawal liability with a present value of approximately $360 million, payable in 80 quarterly payments of about $6 million each, while CEC simultaneously arbitrates whether the NRF and its Board of Trustees had the authority to expel the Five Employers and trigger withdrawal liability for the CEC Controlled Group. On March 18, 2015, before the Standstill Agreement was executed, the NRF and its fund manager commenced a collection action in the S.D.N.Y. against CEC, CERP and all non-debtor members of the CEC Controlled Group for the payment of the first quarterly payment of withdrawal liability, which the NRF contended was due on March 15, 2015 (the “NRF Action”). On December 25, 2015, the District Judge entered an Order adopting the Magistrate Judge’s recommendation to deny defendants’ motion to dismiss over the defendants’ objections on the ground that the defendants’ arguments must first be arbitrated under ERISA. On February 26, 2016, the NRF and its fund manager filed a motion for summary judgment against CEC and CERP for payment of the first quarterly payment of withdrawal liability and for interest, liquidated damages, attorneys’ fees and costs. On November 7, 2016, the District Judge entered an Order adopting the Magistrate Judge’s recommendation to grant partial summary judgment to the NRF Action plaintiffs over CEC and CERP’s objections on the ground that CEC and CERP’s further arguments must also first be arbitrated under ERISA. CEC and CERP filed a Notice of Appeal to protect their rights in response to this Order. Subsequently, the District Judge determined that no final order or judgment was entered, and thus the Notice of Appeal was premature. Accordingly, the parties stipulated to the dismissal of the appeal without prejudice to any party’s rights to appeal a final, appealable judgment that may later be entered in the case. On December 5, 2016, an interlocutory judgment was entered against CEC and CERP comprising the first quarterly payment of withdrawal liability referred to above, interest and liquidated damages under ERISA‎. On December 19, 2016, a CEC and CERP filed a motion to certify a final judgment under Rule 54(b) of the Federal Rules of Civil Procedure for immediate appeal and to stay the NRF Action plaintiffs’ motions to amend and for summary judgment, as described below. On January 11, 2017, the District Court granted the motion to certify a final judgment under Rule 54(b) in the amount of $9 million , but denied the motion for a stay, and a judgment in that amount was entered the next day. CEC has appealed this decision to the Second Circuit, and has bonded the judgment pending appeal. On December 23, 2016, the NRF Action plaintiffs filed a motion to amend their complaint to add claims for the second through eighth quarterly payments of withdrawal liability, which the NRF Action plaintiffs contended were past due, as well as for injunctive relief requiring the defendants to pay all further quarterly payments as they purportedly became due. Also on December 23, 2016, the NRF Action plaintiffs simultaneously filed a motion for summary judgment against CEC and CERP for payment of the second through eighth quarterly payments of withdrawal liability, for interest, liquidated damages, attorneys’ fees and costs, and for injunctive relief requiring the defendants to pay all further quarterly payments as they purportedly became due. These motions have not yet been fully submitted to the District Court. We believe our legal arguments against the actions undertaken by NRF are strong and will pursue them vigorously, and will defend vigorously against the claims raised by the NRF in the NRF Action. Since settlement discussions with the NRF are continuing and no material discovery has yet been performed with respect to any of the above actions, we cannot currently provide assurance as to the ultimate outcome of the matters at issue.</t>
  </si>
  <si>
    <t>Summary of Significant Accounting Policies (Notes)</t>
  </si>
  <si>
    <t>Accounting Policies [Abstract]</t>
  </si>
  <si>
    <t>Significant Accounting Policies [Text Block]</t>
  </si>
  <si>
    <t>Summary of Significant Accounting Policies Additional accounting policy disclosures are provided within the applicable notes to the consolidated financial statements. Cash and Cash Equivalents Cash equivalents are highly liquid investments with original maturities of three months or less from the date of purchase and are stated at the lower of cost or market value. Receivables We issue credit to approved casino customers following investigations of creditworthiness. Business or economic conditions or other significant events could affect the collectibility of these receivables. Accounts receivable are typically non-interest bearing and are initially recorded at cost. Marker play represents a significant portion of our overall table games volume. We maintain strict controls over the issuance of markers and aggressively pursue collection from those customers who fail to pay their marker balances timely. These collection efforts include the mailing of statements and delinquency notices, personal contacts, the use of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We consider the likelihood and difficulty of enforceability, among other factors, when we issue credit to customers who are not residents of the United States. Accounts are written off when management deems the account to be uncollectible. Recoveries of accounts previously written off are recorded when received. We reserve an estimated amount for gaming receivables that may not be collected to reduce the Company’s receivables to their net carrying amount. Methodologies for estimating the allowance for doubtful accounts range from specific reserves to various percentages applied to aged receivables. Historical collection rates are considered, as are customer relationships, in determining specific reserves. As with many estimates, management must make judgments about potential actions by third parties in establishing and evaluating our reserves for allowance for doubtful accounts. Receivables are reported net of an allowance for doubtful accounts. Allowance for Doubtful Accounts (In millions) 2016 2015 2014 Balance as of January 1 $ 27 $ 26 $ 20 Provision for doubtful accounts 7 8 12 Write-offs less recoveries (12 ) (7 ) (6 ) Balance as of December 31 $ 22 $ 27 $ 26 Revenue Recognition Property Revenues Casino revenues are measured by the aggregate net difference between gaming wins and losses. Funds deposited by customers in advance and chips in the customers’ possession are recognized as a liability before gaming play occurs. Food and beverage, rooms, and other operating revenues are recognized when services are performed. Advance deposits on rooms and advance ticket sales are recorded as customer deposits until services are provided to the customer. Sales taxes and other taxes collected from customers on behalf of governmental authorities are accounted for on a net basis and are not included in net revenues or operating expenses. The retail value of accommodations, food and beverage, and other services furnished to guests without charge is included in gross revenues and then deducted as promotional allowances. See Note 11 . Other Revenue Other revenue primarily includes revenue from third-party real estate leasing arrangements at our casino properties, leasing arrangements with related parties, revenue from company-operated retail stores, and revenue from our entertainment venues and The High Roller observation wheel. Advertising The Company expenses the production costs of advertising the first time the advertising takes place. Advertising expense was $9 million , $8 million , and $12 million for the years ended December 31, 2016 , 2015, and 2014, respectively.</t>
  </si>
  <si>
    <t>Recently Issued Accounting Pronouncements (Notes)</t>
  </si>
  <si>
    <t>Recently Issued Accounting Pronouncements [Abstract]</t>
  </si>
  <si>
    <t>New Accounting Pronouncements and Changes in Accounting Principles [Text Block]</t>
  </si>
  <si>
    <t>Recently Issued Accounting Pronouncements During 2016, we adopted ASU No. 2015-02, Consolidation: Amendments to the Consolidation Analysis (see Note 1 ). As of December 31, 2016, we adopted ASU No. 2014-15, Presentation: Disclosure of Uncertainties about an Entity’s Ability to Continue as a Going Concern . This guidance amended the existing requirements for disclosing information about an entity’s ability to continue as a going concern and explicitly requires management to assess an entity’s ability to continue as a going concern and to provide related footnote disclosure in certain circumstances. This guidance was effective for annual reporting periods ending after December 15, 2016, and for annual and interim reporting periods thereafter. The adoption of this standard and the resulting assessment of CERP’s ability to continue as a going concern did not have an effect on our financial statements. The following amendments to the FASB Accounting Standards Codification are not yet effective. New Developments Intangibles - Goodwill and Other - January 2017 : Amendments in this update intend to simplify how an entity is required to test goodwill for impairment by eliminating Step 2 from the goodwill impairment test. Step 2 measures goodwill impairment loss by comparing the implied fair value of a reporting unit’s goodwill with the carrying amount of goodwill. Under the amended guidance, an entity should perform its annual, or interim, goodwill impairment test by comparing the fair value of a reporting unit with its carrying amount. The elimination of Step 2 from the goodwill impairment test should reduce the cost and complexity of evaluating goodwill for impairment. Amendments should be applied on a prospective basis disclosing the nature of and reason for the change in accounting principle upon transition. Disclosure should be provided in the first annual period and in the interim period in which the entity initially adopts the amendments. Updated amendments are effective for fiscal years beginning after December 15, 2019, and interim period within those fiscal years. Early adoption is permitted for interim or annual goodwill impairment tests performed on testing dates after January 1, 2017. We are currently assessing the effect the adoption of this standard will have on our financial statements. Business Combinations - January 2017 : Updated amendments intend to clarify the definition of a business with the objective of adding guidance to assist entities with evaluating whether transactions should be accounted for as acquisition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The amendments are effective to annual periods beginning after December 15, 2017, including interim periods within those periods. Early adoption is allowed as follows: (1) Transactions for which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We are currently assessing the effect the adoption of this standard will have on our financial statements. Statement of Cash Flows - August 2016 : Amended guidance addresses eight specific cash flow issues with the objective of reducing diversity in how certain cash receipts and cash payments are presented and classified in the statement of cash flows. The amendments should be applied retrospectively to each period presented. The amendments are effective for fiscal years beginning after December 15, 2017, and interim periods within those fiscal years. Early adoption is permitted. We are currently assessing the effect the adoption of this standard will have on our financial statements. Income Taxes - October 2016 : Amended guidance addresses intra-entity transfers of assets other than inventory, which requires the recognition of any related income tax consequences when such transfers occur. The amendments should be applied on a modified retrospective basis through a cumulative-effect adjustment directly to retained earnings as of the beginning of the period of adoption. Amendments are effective for fiscal years beginning after December 15, 2017, and interim reporting periods within those years. Early adoption is permitted. We are currently assessing the impact the adoption of this standard will have on our financial statements. Previously Disclosed Revenue Recognition - May 2014 (amended January 2017) : Created a new Topic 606, Revenue from Contracts with Customers. The new guidance is intended to clarify the principles for recognizing revenue and to develop a common revenue standard for United States GAAP applicable to revenue transactions. Existing industry guidance will be eliminated, including revenue recognition guidance specific to the gaming industry. The FASB has recently issued several amendments to the standard, including clarification on accounting for and identifying performance obligations. This guidance is effective for annual reporting periods beginning after December 15, 2017, including interim periods within those reporting periods. The guidance should be applied using the full retrospective method or retrospectively with the cumulative effect initially applying the guidance recognized at the date of initial application. We anticipate adopting this standard effective January 1, 2018. We are currently in the process of our analysis and anticipate this standard will have a material effect on our consolidated financial statements. As described below, we expect the most significant effect will be related to the accounting for the Total Rewards customer loyalty program and casino promotional allowances. However, the quantitative effects of these changes have not yet been determined and are still being analyzed. We are currently assessing the full effect the adoption of this standard will have on our financial statements . The Total Rewards customer loyalty program effects revenues from our four core businesses: casino entertainment, food and beverage, rooms and hotel, and entertainment and other business operations. Currently, CEC estimates the cost of fulfilling the redemption of Reward Credits, after consideration of estimated forfeitures (referred to as “breakage”), based upon the cost of historical redemptions. Upon adoption of the new guidance, Reward Credits will no longer be recorded at cost, and a deferred revenue model will be used to account for the classification and timing of revenue recognized as well as the classification of related expenses when Reward Credits are redeemed . Additionally, we expect to see a significant decrease in gaming revenues. The presentation of goods and services provided to customers without charge in gross revenue with a corresponding reduction in promotional allowances will no longer be reported. Revenue will be recognized based on relative standalone selling prices for transactions with more than one performance obligation. Recognition and Measurement of Financial Instruments - January 2016 : Amended certain aspects of recognition, measurement, presentation, and disclosure of financial instruments. Among other things, they require equity investments (except those accounted for under the equity method of accounting or those that result in consolidation) to be measured at fair value with any changes in fair value recognized in net income and simplify the impairment assessment of equity investments without readily determinable fair values by requiring a qualitative assessment to identify impairment. The new guidance is effective for fiscal years, and interim periods within those fiscal years, beginning after December 15, 2017. Early adoption is permitted on certain provisions. We are currently assessing the effect the adoption of this standard will have on our financial statements, but do not expect the effect to be material. Leases - February 2016 (amended January 2017) : The amended guidance requires most lease obligations to be recognized as a right-of-use (“ROU”) asset with a corresponding liability on the balance sheet. The guidance also requires additional qualitative and quantitative disclosures to assess the amount, timing, and uncertainty of cash flows arising from leases. This guidance is effective for fiscal years, and interim periods within those fiscal years, beginning after December 15, 2018. The guidance should be implemented for the earliest period presented using a modified retrospective approach, which includes optional practical expedients primarily focused on leases that commenced before the effective date, including continuing to account for leases that commenced before the effective date in accordance with previous guidance, unless the lease is modified. Currently, all of our capital leases are set to expire before the initial effective date and will not require any accounting adjustments. Accounting for our operating leases where we are the lessor, including leases for the Octavius Tower at Caesars Palace Las Vegas and gaming space at The LINQ promenade, will remain unchanged. Operating leases, including agreements relating to slot machines, will be recorded on the balance sheet as an ROU asset with a corresponding lease liability, which will be amortized using the effective interest rate method as payments are made. The ROU asset will be depreciated on a straight-line basis and recognized as lease expense. The qualitative and quantitative effects of adoption are still being analyzed. We are in the process of evaluating the full effect the new guidance will have on our financial statements.</t>
  </si>
  <si>
    <t>Property and Equipment  (Notes)</t>
  </si>
  <si>
    <t>Property, Plant and Equipment [Abstract]</t>
  </si>
  <si>
    <t>Property, Plant and Equipment Disclosure [Text Block]</t>
  </si>
  <si>
    <t>Property and Equipment We have significant capital invested in our long-lived assets, and judgments are made in determining their estimated useful lives and salvage values and if or when an asset (or asset group) has been impaired. The accuracy of these estimates affects the amount of depreciation and amortization expense recognized in our financial results and whether we have a gain or loss on the disposal of an asset. We assign lives to our assets based on our standard policy, which is established by management as representative of the useful life of each category of asset. We review the carrying value of our long-lived assets whenever events and circumstances indicate that the carrying value of an asset may not be recoverable from the estimated future cash flows expected to result from its use and eventual disposition. As necessary, we typically estimate the fair value of assets starting with a “Replacement Cost New” approach and then deduct appropriate amounts for both functional and economic obsolescence to arrive at the fair value estimates. Other factors considered by management in performing this assessment may include current operating results, trends, prospects, and third-party appraisals, as well as the effect of demand, competition, and other economic, legal, and regulatory factors. In estimating expected future cash flows for determining whether an asset is impaired, assets are grouped at the lowest level of identifiable cash flows, which, for most of our assets, is the individual property. These analyses are sensitive to management assumptions and the estimates of the obsolescence factors. Changes in these assumptions and estimates could have a material impact on the analyses and the consolidated financial statements. Additions to property and equipment are stated at cost. We capitalize the costs of improvements that extend the life of the asset. We expense maintenance and repair costs as incurred. Gains or losses on the dispositions of property and equipment are recognized in the period of disposal. Interest expense is capitalized on internally constructed assets at the applicable weighted-average borrowing rates of interest. Capitalization of interest ceases when the project is substantially complete or construction activity is suspended for more than a brief period of time. Interest capitalized was $2 million , $5 million , and $12 million for the years ended December 31, 2016, 2015, and 2014, respectively. Useful Lives Land improvements 12 years Buildings 20 to 40 years Building and leasehold improvements 5 to 20 years Furniture, fixtures, and equipment 2.5 to 20 years Property and Equipment, Net As of December 31, (In millions) 2016 2015 Land and land improvements $ 2,498 $ 2,498 Buildings and improvements 2,789 2,772 Furniture, fixtures, and equipment 673 640 Construction in progress 22 30 Total property and equipment 5,982 5,940 Less: accumulated depreciation (1,077 ) (967 ) Total property and equipment, net $ 4,905 $ 4,973 Capital lease assets, net book value (1) $ 7 $ 10 ____________________ (1) Included in furniture, fixtures and equipment above. Depreciation Expense Years Ended December 31, (In millions) 2016 2015 2014 Depreciation expense (1) $ 200 $ 155 $ 147 ____________________ (1) 2016 includes $36 million of depreciation of certain assets was accelerated due to their removal and replacement in connection with property renovations at primarily Harrah’s Las Vegas, Paris Las Vegas, and Flamingo Las Vegas. Depreciation is calculated using the straight-line method over the shorter of the estimated useful life of the asset or the related lease.</t>
  </si>
  <si>
    <t>Goodwill and Other Intangible Assets (Notes)</t>
  </si>
  <si>
    <t>Goodwill and Intangible Assets Disclosure [Abstract]</t>
  </si>
  <si>
    <t>Goodwill and Intangible Assets Disclosure [Text Block]</t>
  </si>
  <si>
    <t>Goodwill and Other Intangible Assets The purchase price of an acquisition is allocated to the underlying assets acquired and liabilities assumed based upon their estimated fair values at the date of acquisition. We determine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We perform our annual goodwill impairment assessment as of October 1. We perform this assessment more frequently if impairment indicators exist. We determine the estimated fair value of each reporting unit based on a combination of earnings before interest, taxes, depreciation and amortization (“EBITDA”), valuation multiples, and estimated future cash flows discounted at rates commensurate with the capital structure and cost of capital of comparable market participants, giving appropriate consideration to the prevailing borrowing rates within the casino industry in general. EBITDA multiples and discounted cash flows are common measures used to value businesses in our industry. We perform our annual impairment assessment of other non-amortizing intangible assets as of October 1. We perform this assessment more frequently if impairment indicators exist. We determine the estimated fair value of our non-amortizing intangible assets by primarily using the “Relief from Royalty Method.” The evaluation of goodwill and other non-amortizing intangible assets requires the use of estimates about future operating results, valuation multiples, and discount rates to determine their estimated fair value. Changes in these assumptions can materially affect these estimates. Thus, to the extent gaming volumes deteriorate in the near future, discount rates increase significantly, or we do not meet our projected performance, we could have impairments to record in the future and such impairments could be material. Changes in Carrying Value of Goodwill Gross Goodwill Accumulated Impairment Net Carrying Value (In millions) 2016 2015 2016 2015 2016 2015 Balance as of January 1 $ 3,894 $ 3,894 $ (2,492 ) $ (2,492 ) $ 1,402 $ 1,402 Balance as of December 31 $ 3,894 $ 3,894 $ (2,492 ) $ (2,492 ) $ 1,402 $ 1,402 Changes in Carrying Value of Intangible Assets Other than Goodwill Amortizing Non-Amortizing Total (In millions) 2016 2015 2016 2015 2016 2015 Balance as of January 1 $ 255 $ 305 $ 37 $ 37 $ 292 $ 342 Amortization expense and other (50 ) (50 ) — — (50 ) (50 ) Balance as of December 31 $ 205 $ 255 $ 37 $ 37 $ 242 $ 292 Intangible Assets Impairment Charges Years Ended December 31, (In millions) 2016 2015 2014 (1) Goodwill $ — $ — $ 289 ____________________ (1) Resulted from a decline in recent performance and downward adjustments to expectations of future performance in certain of our markets. Related goodwill had a fair value (Level 3) of $594 million as of December 31, 2014. Gross Carrying Value and Accumulated Amortization of Intangible Assets Other Than Goodwill December 31, 2016 December 31, 2015 (Dollars in millions) Weighted Average Remaining Useful Life (in years) Gross Carrying Amount Accumulated Amortization Net Carrying Value Gross Carrying Amount Accumulated Amortization Net Carrying Value Amortizing intangible assets Customer relationships 4.4 $ 682 $ (477 ) $ 205 $ 682 $ (427 ) $ 255 Non-amortizing intangible assets Trademarks 37 37 Total intangible assets other than goodwill $ 242 $ 292 The aggregate amortization expense for intangible assets that continue to be amortized was $50 million in each of the years ended December 31, 2016 , 2015 , and 2014 . Estimated Five-Year Amortization Years Ended December 31, (In millions) 2017 2018 2019 2020 2021 Estimated annual amortization expense $ 50 $ 40 $ 39 $ 39 $ 36</t>
  </si>
  <si>
    <t>Accrued Expenses and Other Liabilities (Notes)</t>
  </si>
  <si>
    <t>Accrued Expenses and Other Liabilities [Abstract]</t>
  </si>
  <si>
    <t>Accrued Expenses and Other Current Liabilities</t>
  </si>
  <si>
    <t>Accrued Expenses and Other Current Liabilities As of December 31, (In millions) 2016 2015 Payroll and other compensation $ 40 $ 37 Self-insurance claims and reserves 7 6 Advance deposits 37 35 Accrued taxes 17 16 Chip and token liability 13 9 Other accruals 22 21 Total accrued expenses and other current liabilities $ 136 $ 124</t>
  </si>
  <si>
    <t>Accrued Restructuring and Support Expenses Accrued Restructuring and Support Expense (Notes)</t>
  </si>
  <si>
    <t>Fair Value Disclosures [Abstract]</t>
  </si>
  <si>
    <t>Accrued Restructuring and Support Expenses</t>
  </si>
  <si>
    <t>Accrued Restructuring and Support Expenses CEC has agreed to support the CEOC’s plan of reorganization (the “Plan”), which was confirmed by the Bankruptcy Court on January 17, 2017. As part of the CEOC’s Plan, it is anticipated that CEOC will be divided into two companies - OpCo and PropCo. OpCo will manage CEOC’s properties and facilities. PropCo will hold certain of CEOC’s real property assets and related fixtures and will lease those assets to OpCo. As a result of the Bankruptcy Court’s confirmation of CEOC’s Plan, we believe it is probable that certain obligations described in the Plan will ultimately be settled by CEC, CERP’s parent company. For instance, the Plan provides PropCo with a call right for up to five years to purchase the real property assets associated with Harrah’s Atlantic City and Harrah’s Laughlin from CERP (subject to the terms of the CERP credit agreement). Therefore, we have accrued this item in accrued restructuring and support expenses on the Balance Sheets. Our accrual represents the estimated fair value of the call right. Estimated Fair Value (In millions) Balance Level 1 Level 2 Level 3 December 31, 2016 Liabilities - PropCo Call Right $ 131 $ — $ — $ 131 Changes in Level 3 Fair Value Measurements (In millions) PropCo Call Right Balance as of January 1, 2016 $ — Loss in restructuring and support expenses 131 Balance as of December 31, 2016 $ 131 Valuation Methodologies The PropCo Call Right will allow PropCo up to five years to purchase and leaseback the real property assets associated with Harrah’s Atlantic City and Harrah’s Laughlin from CERP for a cash purchase price of ten times the agreed upon annual rent for each property. The initial rent for each property under the agreement will be determined based on a rent-to-earnings before interest, taxes, depreciation, amortization, and rent (“EBITDAR”) ratio of 1.00-to- 1.67 . PropCo’s purchase price will be determined by multiplying each property’s initial rent by 10. The valuation model used to estimate the fair value of the PropCo Call Right is a Monte Carlo simulation in a risk neutral framework and utilized the following key assumptions: Key Assumptions - • Ratio of EBITDAR to Initial Rent under Property Lease - 1.67 to 1.00 • EBITDAR volatility - 25% • Enterprise value to revenue volatility - 15% • Ratio of initial purchase price to property lease rent - 12.00 to 1.00 • EBITDAR to multiple correlation - 0.0% • Composite projected revenue growth rate - 2.4% • Composite projected EBITDAR margin growth rate - 23.2% Since the key assumptions used in the valuation model are significant unobservable inputs, the fair value for the call right is classified as Level 3. Should these assumptions fluctuate over time, it could result in an increase or decrease in the fair value of the call right and the corresponding restructuring accrual. Specifically, an increase in the volatility assumptions would result in an increase in the restructuring accrual.</t>
  </si>
  <si>
    <t>Leases (Notes)</t>
  </si>
  <si>
    <t>Leases [Abstract]</t>
  </si>
  <si>
    <t>Leases</t>
  </si>
  <si>
    <t>Leases We lease equipment used in our operations. Rent expense is included in property, general, administrative, and other expense, and totaled $17 million , $19 million and $16 million for the years ended December 31, 2016 , 2015 and 2014 , respectively. We had no future minimum rental commitments under noncancelable operating leases as of December 31, 2016 .</t>
  </si>
  <si>
    <t>Debt (Notes)</t>
  </si>
  <si>
    <t>Debt Disclosure [Abstract]</t>
  </si>
  <si>
    <t>Debt Disclosure [Text Block]</t>
  </si>
  <si>
    <t>Debt December 31, 2016 December 31, 2015 (Dollars in millions) Final Rate (1) Face Value Book Value Book Value CERP Credit Facility CERP Revolving Credit Facility (2) 2018 variable $ 40 $ 40 $ 80 CERP Senior Secured Loan (3) 2020 7.00% 2,425 2,387 2,403 CERP Notes CERP First Lien Notes 2020 8.00% 1,000 993 992 CERP Second Lien Notes 2021 11.00% 1,150 1,140 1,138 Capitalized Lease Obligations and other to 2017 various 3 3 14 Total Debt 4,618 4,563 4,627 Current portion of Long-Term Debt (68 ) (68 ) (118 ) Long-Term Debt $ 4,550 $ 4,495 $ 4,509 Fair value $ 4,796 ____________________ (1) Interest rate is fixed, except where noted. (2) Variable interest rate for amounts currently borrowed is determined by adding LIBOR to a base rate of 6.00%. (3) Variable interest rate calculated as a fixed rate plus the greater of LIBOR or a 1% floor. The rate is set at the 1% floor as of December 31, 2016. There were no amounts committed to outstanding letters of credit as of December 31, 2016 . Estimated Debt Service Payments (1) Years ended December 31, (In millions) 2017 2018 2019 2020 2021 Thereafter Total Annual maturities of long-term debt (2) $ 68 $ 25 $ 25 $ 3,350 $ 1,150 $ — $ 4,618 Estimated interest payments 390 390 400 360 130 — 1,670 Total debt service obligation $ 458 $ 415 $ 425 $ 3,710 $ 1,280 $ — $ 6,288 ___________________ (1) Debt principal payments are estimated amounts based on maturity dates and potential borrowings under our revolving credit facility. Interest payments are estimated based on the forward-looking LIBOR curve. Actual payments may differ from these estimates. (2) The CERP Term Loan requires scheduled quarterly principal payments of $6 million , with the balance due at maturity. Current Portion of Long-Term Debt The current portion of long-term debt as of December 31, 2016 , includes the $40 million outstanding under the revolving credit facility as well as principal payments on the senior secured loan, other unsecured borrowings, and capitalized lease obligations that are expected to be paid within 12 months. Borrowings under the revolving credit facility are each subject to separate note agreements executed based on the provisions of the applicable credit facility agreements, and each note has a contractual maturity of less than one year. The applicable credit facility agreements each have a contractual maturity of greater than one year, and we have the ability to rollover the outstanding principal balances on a long-term basis; however, we currently intend to repay the principal balances within the following 12 months. Amounts borrowed under the revolving credit facility are intended to satisfy short term liquidity needs and are classified as current. We believe that our cash and cash equivalents balance, our cash flows from operations, and/or financing available under our revolving credit facility will be sufficient to meet our normal operating requirements, to fund planned capital expenditures, and to fund debt service during the next 12 months and the foreseeable future. Debt Discounts or Premiums and Deferred Finance Charges Debt discounts and deferred finance charges incurred in connection with the issuance of debt are amortized to interest expense based on the related debt agreements primarily using the effective interest method. Unamortized discounts are written off and included in our gain or loss calculations to the extent we extinguish debt prior to its original maturity date. As of December 31, 2016 and December 31, 2015 , book values are presented net of unamortized discounts and deferred finance charges of $55 million and $67 million , respectively. Fair Value The fair value of debt has been calculated based on the borrowing rates available as of December 31, 2016 , for debt with similar terms and maturities. The fair value of our debt is primarily classified within level 2 in the fair value hierarchy. CERP Financing In October 2013, we completed the following financing (“CERP Financing”): CERP Credit Facility ( $2.8 billion ) • $2.5 billion aggregate principal amount of senior secured term loans (“CERP Term Loans”) • $270 million aggregate principal amount of a senior secured revolving credit facility • On a quarterly basis, we are required to pay each lender (i) a commitment fee in respect of any unborrowed amounts under the senior secured revolving credit facility and (ii) a letter of credit fee in respect of the aggregate face amount of outstanding letters of credit under the senior secured revolving credit facility. Initial CERP Notes ( $2.2 billion ) • $1.0 billion aggregate principal amount of 8.0% first-priority senior secured notes due 2020 • $1.2 billion aggregate principal amount of 11.0% second-priority senior secured notes due 2021 Key Terms • We pledged a significant portion of our assets as collateral. • The net proceeds from the offering of the Initial CERP Notes and the borrowings under the CERP Term Loans, together with cash, was used to retire a previous financing and to pay related fees and expenses, resulting in a loss on extinguishment of debt of $37 million . • Borrowings under the CERP Term Loans and senior secured revolving credit facility bear interest at a rate equal to either an alternate base rate (the highest of the Federal Funds rate plus 50 basis points, one month adjusted LIBOR plus 1.0%, or the Prime rate) or various LIBOR maturities (with a 1.0% floor for the CERP Term Loans), in each case, plus an applicable margin. Exchange Offer and Notes Registration The Initial CERP Notes issued under the CERP Financing contained registration rights, which culminated in an exchange offer on March 18, 2015 resulting in the CERP Notes (with terms substantially identical to the Initial CERP Notes, except that the CERP Notes have no transfer restrictions or registration rights). The CERP Notes are co-issued, as well as fully and unconditionally guaranteed, jointly and severally, by CERP LLC and each of its wholly owned subsidiaries on a senior secured basis. In addition, CERP LLC is a holding company that owns no operating assets and has no significant operations independent of its subsidiaries. Restrictive Covenant s The CERP Notes and CERP Credit Facility include negative covenants, subject to certain exceptions, restricting or limiting the ability of CERP and its subsidiaries to, among other things: (i) incur additional debt or issue certain preferred shares; (ii) pay dividends on or make distributions in respect of our capital stock or make other restricted payments; (iii) make certain investments; (iv) sell certain assets; (v) create liens on certain assets to secure debt; (vi) consolidate, merge, sell, or otherwise dispose of all or substantially all of our assets; (vii) enter into certain transactions with our affiliates; and (viii) designate our subsidiaries as unrestricted subsidiaries. The CERP Notes and CERP Credit Facility also contain customary events of default, subject to customary or agreed-upon exceptions, baskets and thresholds (including equity cure provisions in the case of the CERP Credit Facility). The CERP Credit Facility also contains certain customary affirmative covenants and requires that we maintain a senior secured leverage ratio (“SSLR”) of no more than 8.00 to 1.00, which is the ratio of first lien senior secured net debt to earnings before interest, taxes, depreciation and amortization, adjusted as defined (“CERP Adjusted EBITDA”). Although CERP’s subsidiaries are allowed to make distributions to CERP LLC, the indentures governing the CERP Notes generally prevent the distribution of cash to Caesars Entertainment, except for certain payments as described in the indentures.</t>
  </si>
  <si>
    <t>Casino Promotional Allowance (Notes)</t>
  </si>
  <si>
    <t>Casino Promotional Allowance [Abstract]</t>
  </si>
  <si>
    <t>Casino Promotional Allowances</t>
  </si>
  <si>
    <t>Casino Promotional Allowances 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s. Estimated Retail Value of Casino Promotional Allowances Years Ended December 31, (In millions) 2016 2015 2014 Food and Beverage $ 178 $ 180 $ 184 Rooms 148 153 157 Other 16 15 22 $ 342 $ 348 $ 363 Estimated Cost of Providing Casino Promotional Allowances Years Ended December 31, (In millions) 2016 2015 2014 Food and Beverage $ 111 $ 109 $ 121 Rooms 55 57 65 Other 10 11 15 $ 176 $ 177 $ 201</t>
  </si>
  <si>
    <t>Multi-employer Pension Plans (Notes)</t>
  </si>
  <si>
    <t>Compensation and Retirement Disclosure [Abstract]</t>
  </si>
  <si>
    <t>Multi-employer Pension Plans</t>
  </si>
  <si>
    <t>Multi-employer Pension Plans Certain employees of the Company are covered by union sponsored, collectively bargained, health and welfare plans. The Company contributes to a number of multi-employer defined benefit pension plans under the terms of collective-bargaining agreements that cover its union-represented employees. The risks of participating in these multi-employer plans are different from a single-employer plan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its multi-employer plans, we may be required to pay those plans an amount based on the underfunding of the plan, referred to as a withdrawal liability. Multi-employer Pension Plan Participation Pension Protection Act Zone Status (1) FIP/RP Status (2) Contributions on behalf of CERP (3) (in millions) Surcharge Imposed Expiration Date of Collective-Bargaining Agreement (4) Pension Fund EIN/Pension Plan Number 2016 2015 2016 2015 2014 Southern Nevada Culinary and Bartenders Pension Plan (6) 88-6016617/001 Green Green No $ 11 $ 11 $ 9 No Various up to July 31, 2018 Pension Plan of the UNITE HERE National Retirement Fund (6)(7) 13-6130178/001 Red Red Yes 5 5 5 No February 29, 2020 Local 68 Engineers Union Pension Plan (5)(6) 51-0176618/001 Yellow Green No — — 1 No April 30, 2017 NJ Carpenters Pension Fund 22-6174423/001 Yellow Yellow Yes — — — No April 30, 2017 Painters IUPAT 52-6073909/001 Yellow Yellow Yes — — — No Various up to June 30, 2021 Other Funds 7 6 6 Total Contributions $ 23 $ 22 $ 21 ____________________ (1) Represents the Pension Protection Act zone status for applicable plan year beginning January 1,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 (2) Indicates plans for which a financial improvement plan (“FIP”) or a rehabilitation plan (“RP”) is either pending or has been implemented. (3) See Note 14 . (4) The terms of the current agreement continue indefinitely until either party provides appropriate notice of intent to terminate the contract. (5) Plan years begin July 1. (6) Plan was listed in the pension plans’ Forms 5500 as providing more than 5% of the total contributions for the plan years ended 2015 and 2014 . As of the date the financial statements were issued, Forms 5500 were not available for the 2016 plan year. (7) As described in Note 2 , in January 2015, the Pension Plan of the UNITE HERE National Retirement Fund voted to expel Caesars Entertainment and its participating subsidiaries from the plan.</t>
  </si>
  <si>
    <t>Income Tax (Notes)</t>
  </si>
  <si>
    <t>Income Tax Disclosure [Abstract]</t>
  </si>
  <si>
    <t>Income Tax Disclosure [Text Block]</t>
  </si>
  <si>
    <t>Income Taxes We are included in the consolidated federal tax return of Caesars, but file a separate New Jersey tax return for CERP. We record income taxes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as attributable to operating loss and tax credit carryforwards. We reduce the carrying amounts of deferred tax assets by a valuation allowance if, based on the available evidence, it is more likely than not that such assets will not be realized. Accordingly, the need to establish valuation allowances for deferred tax assets is assessed periodically based on the more likely than not realization threshold. This assessment considers, among other matters, the nature, frequency and severity of current and cumulative losses, forecasts of future profitability, the duration of statutory carryforward periods, our experience with operating loss and tax credit carryforwards not expiring unused, and tax planning alternatives. The effect on the income tax provision and deferred tax assets and liabilities of a change in tax rates is recognized in income in the period that includes the enactment date. We have provided a valuation allowance on federal and state deferred tax assets which were not deemed realizable based upon estimates of future taxable income. We report unrecognized tax benefits within accrued expenses and deferred credits and other in our balance sheets, separate from related income tax payable, which is also reported within accrued expenses, or deferred income taxes. Reserve amounts relate to any potential income tax liabilities resulting from uncertain tax positions, as well as potential interest or penalties associated with those liabilities. We are under regular and recurring audit by the Internal Revenue Service and various state taxing authorities on open tax positions, and it is possible that the amount of the liability for unrecognized tax benefits could change during the next 12 months. Components of Income/(Loss) Before Income Taxes Years Ended December 31, (In millions) 2016 2015 2014 Income/(loss) before income taxes $ (138 ) $ 11 $ (433 ) Income Tax Benefit/(Provision) Years Ended December 31, (In millions) 2016 2015 2014 Current: Federal $ (76 ) $ (99 ) $ 2 State — — 21 (76 ) (99 ) 23 Deferred 128 94 5 Income tax benefit/(provision) $ 52 $ (5 ) $ 28 Allocation of Income Tax Benefit/(Provision) Years Ended December 31, (In millions) 2016 2015 2014 Income tax benefit/(provision) applicable to: Income before income taxes $ 52 $ (5 ) $ 28 Effective Income Tax Rate Reconciliation Years Ended December 31, 2016 2015 2014 Statutory tax rate 35.0 % 35.0 % 35.0 % Increases/(decreases) in tax resulting from: State taxes, net of federal tax benefit 1.2 17.5 (6.6 ) Nondeductible goodwill impairment — — (23.4 ) Change in valuation allowance — — (1.7 ) Nondeductible expenses (0.4 ) 1.5 (0.1 ) Federal tax credits 1.4 (11.3 ) 0.3 Reserve for uncertain tax positions 0.1 — 3.0 Other 0.4 2.8 — Effective tax rate 37.7 % 45.5 % 6.5 % Temporary Differences Resulting in Deferred Tax Assets and Liabilities As of December 31, (In millions) 2016 2015 Deferred tax assets: Compensation programs $ 12 $ 10 Accrued restructuring and support expenses and other 47 — Allowance for doubtful accounts 7 10 CRDA investment obligation 5 3 Other 1 1 State net operating loss carry forwards 2 3 74 27 Valuation allowance (8 ) (8 ) 66 19 Deferred tax liabilities: Depreciation and other property related items 912 919 Intangibles 88 106 Prepaid expenses 9 9 Debt costs 97 152 1,106 1,186 Net deferred tax liability $ 1,040 $ 1,167 Reconciliation of Unrecognized Tax Benefits Years Ended December 31, (In millions) 2016 2015 2014 Balance as of beginning of year $ 3 $ 3 $ 13 Additions based on tax positions related to the current year — — 1 Expiration of statutes — — (11 ) Balance as of year end $ 3 $ 3 $ 3 We accrue interest and penalties related to unrecognized tax benefits in income tax expense. As of December 31, 2016, 2015, and 2014 there was no accrual required for interest and penalties. As of December 31, 2016, 2015 and 2014, there were no unrecognized tax benefits that, if recognized, would impact the effective tax rate. We believe that it is reasonably possible that the total amount of unrecognized tax benefits as of December 31, 2016 will not materially change within the next 12 months. Audit outcomes and the timing of audit settlements are subject to significant uncertainty. Although we believe that an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favorable impact on earnings. As of December 31, 2016, CERP had state net operating loss (“NOL”) carryforwards of $38 million , which will begin to expire in 2034. We believe it is more likely than not that CERP will realize the tax benefit of the state NOL deferred tax assets as CERP has sufficient sources of future state taxable income through reversing taxable temporary differences. CERP is included in the CEC consolidated tax return filing. We have allocated taxes based upon the separate return method for CERP financial reporting purposes. Historically, we have treated taxes paid or refunds received by CEC for CERP as equity contributions or distributions. Although there is no formal tax sharing agreement in place between the CERP entities and CEC for federal income tax purposes, CERP may make payments to CEC or its subsidiaries for federal, state, or local taxes that would have been paid if CERP was a standalone taxpayer. The tax years that remain open for examination for our major jurisdictions are 2012 through 2015 for New Jersey. The tax years of 2010 through 2015 remain open for examination for U.S. tax purposes.</t>
  </si>
  <si>
    <t>Related Party Transactions (Notes)</t>
  </si>
  <si>
    <t>Related Party Transactions [Abstract]</t>
  </si>
  <si>
    <t>Related Party Transactions Disclosure [Text Block]</t>
  </si>
  <si>
    <t>Related Party Transactions Summary of Related Party Transactions Years Ended December 31, (In millions) 2016 2015 2014 Services Joint Venture Shared services allocated expenses from CES $ 229 $ 223 $ 35 CEOC Shared Services Agreement Shared services allocated expenses from CEOC 29 33 217 Transactions with CEC and other affiliates Employee benefits and incentive awards 11 17 5 Other 3 2 3 Transactions with Sponsors and their affiliates Reimbursements and expenses allocated to CERP 2 4 1 Expenses paid to Sponsors’ portfolio companies (1) — — 1 Other Related Party Transactions Lease revenue received 50 50 50 Lease payments 2 3 — Service provider fee 4 4 44 World Series of Poker agreements 2 2 2 ____________________ (1) An immaterial amount was paid to the Sponsors’ portfolio companies in 2016 and 2015. Services Joint Venture As described in Note 1 , CES provides certain corporate and administrative services to CERP and its other Members, and the costs of these services are allocated among the Members. CES serves as an agent on behalf of the Members at a cost-basis. CERP reimburses CES for the services it performs and the costs it incurs. CEOC Shared Services Agreement Pursuant to a shared services agreement, CEOC provides CEC with certain corporate and administrative services, and the costs of these services are allocated among us and all of CEC’s operating subsidiaries. In May 2014, the Members entered into a services joint venture, CES, and the Omnibus License and Enterprise Services Agreement (the “Omnibus Agreement”). Certain of these corporate and administrative services are now provided by CES (see Note 1 ). Transactions with CEC CERP LLC Merger In May 2014, CEC contributed to CERP six casino properties and the entity that owned The LINQ promenade and Octavius Tower. See Note 1 . Contribution of Atlantic City Conference Center CEC contributed the entities that owned the interests in the Atlantic City Conference Center to CERP in July 2014 in a non-cash transaction. The total net asset book value contributed was $82 million . The assets were primarily comprised of real estate and development costs for a new meeting and conference center, which is connected to the Harrah’s Atlantic City casino and opened in August 2015. Employee Benefit Plans CEC maintains a defined contribution savings and retirement plan in which employees of CERP may participate. The plan provides for, among other things, pre-tax and after-tax contributions by employees. Under the plan, participating employees may elect to contribute up to 50% of their eligible earnings (subject to certain IRS and plan limits). In addition, employees subject to collective bargaining agreements receive benefits through the multi-employer pension plans sponsored by the organization in which they are a member. The expenses related to contributions made to the plans on their behalf are allocated to the properties at which they are employed. Equity Incentive Awards CEC maintains an equity incentive awards plan under which CEC may issue time-based and performance-based stock options, restricted stock units and restricted stock awards to CERP employees. Although awards under the plan result in the issuance of shares of CEC, because CERP is a consolidated subsidiary of CEC, the amounts are included in CERP share-based compensation expense as a component of total compensation for CERP employees. During the second quarter of 2016, CEC implemented ASU No. 2016-09, which amended Topic 718, Compensation - Stock Compensation . This updated guidance amended the accounting for share-based payment transactions, including the income tax consequences, classification of awards as either equity or liabilities, and classification on the statement of cash flows. CEC applied the amended guidance using a modified retrospective transition method, which had no material effect on CERP’s financial statements. Transactions with Sponsors and their Affiliates The members of Hamlet Holdings LLC (“Hamlet Holdings”) are comprised of individuals affiliated with Apollo Global Management, LLC and affiliates of TPG Capital LP (collectively, the “Sponsors”). As of December 31, 2016 , Hamlet Holdings beneficially owned the majority of CEC’s common stock. Reimbursements and Expenses allocated to CERP CEC has a services agreement with the Sponsors relating to the provision of financial and strategic advisory services and consulting services. The Sponsors granted a waiver of the monitoring fees for management services; however, CEC reimburses the Sponsors for expenses they incur related to these management services. A portion of the reimbursed expenses are allocated to CERP. Sponsors’ Portfolio Companies We have entered into agreements with a number of companies that are portfolio companies of our Sponsors. The following are the Sponsor portfolio companies with which we have business relationships: • XOJet, Inc. - which provides us with access to aircraft at contractually agreed upon hourly rates. • SunGard Availability Service LP - which provides us with enterprise cloud services and solutions for managed information technology. • Sabre, Inc. - which provides technology to assist our customers with booking hotel rooms. • Avaya Inc. - which supplies us with technology products and services, software licenses and support for such products and services. • Norwegian Cruise Line Holdings Ltd. - a cruise ship operations company with which we have a Marketing Agreement pursuant to which, among other things, NCL pays Caesars Entertainment a percentage of NCL’s gaming revenue. • Classic Party Rentals - which provides us with party rental supplies. • Creative Artists Agency LLC - with which we have entered into multiple entertainment agreements in connection with artists’ performances at Caesars’ properties. • Fleet Pride, Inc. - provides aftermarket heavy-duty truck and trailer parts. • Sutherland Global Services - technology and analytics enabled business process enterprise that provides end-to-end business process transformation. • Sbarro, LLC, - pizzeria chain that specializes in New York style pizza by the slice and other Italian-American cuisine. • Protection One - full service security provider. • ADT Security Services, Inc. - provides electronic security, fire protection, and other related alarm monitoring services. Amounts paid to the Sponsors’ portfolio companies are included in the table above and we believe such transactions are conducted at fair value. Other Related Party Transactions Lease Agreements We lease Octavius Tower to CEOC for approximately $35 million per year and gaming space in The LINQ promenade to CGP for approximately $15 million per year pursuant to separate lease agreements that both expire April 2026. LINQ Access and Parking Easement Lease Agreement Under the LINQ Access and Parking Easement lease agreement, CEOC leases the parking lot behind The LINQ promenade and The LINQ Hotel to CERP and CGP. Pursuant to the lease agreement, which expires in April 2028, CERP pays approximately $1 million annually, subject to a 3% annual increase. Service Provider Fee CEOC, CERP and CGP have a shared services agreement under which CERP and CGP pay for certain indirect corporate support costs. CEOC is authorized to charge CERP for an amount equal to 21.8% of unallocated corporate support costs. World Series of Poker (“WSOP”) Agreements Pursuant to multiple agreements with Caesars Interactive Entertainment, Inc. (“CIE”), CERP is allowed to host various WSOP events in Las Vegas and Atlantic City, including the annual main event at the Rio Las Vegas. CERP pays CIE $2 million per year for the right to host WSOP tournaments in Las Vegas and pays to host a certain number of WSOP circuit events in Atlantic City. These agreements are in effect until September 1, 2017 , unless terminated earlier pursuant to each agreement’s terms. Total Rewards Loyalty Program CEOC’s customer loyalty program, Total Rewards, offers incentives to customers from their spending related to on-property entertainment expenses, including gaming, hotel, dining, and retail shopping at CEC’s and CEOC’s resort properties located in the U.S. and Canada. Under the program, customers are able to accumulate, or bank, Reward Credits over time that they may redeem at their discretion under the terms of the program. The Reward Credit balance will be forfeited if the customer does not earn a Reward Credit over the prior six-month period. As a result of the ability of the customer to bank the Reward Credits, CEOC estimates the cost of fulfilling the redemption of Reward Credits, after consideration of estimated forfeitures (referred to as “breakage”) based upon the cost of historical redemptions. The estimated value of Reward Credits is expensed as the Reward Credits are earned by customers and is included in direct casino expense. The total estimated cost is accrued by CEOC, with the incremental charges related to our casino properties included in due from affiliates, net in the Balance Sheets. Due to Affiliates Amounts due to affiliates for each counterparty represent the net receivable as of the end of the reporting period primarily resulting from the transactions described above and are settled on a net basis by each counterparty in accordance with the legal and contractual restrictions governing transactions by and among CERP’s affiliated entities. Due to affiliates was $21 million as of both December 31, 2016 and 2015 . Intellectual Property License Agreements Each of the CERP properties and certain of their subsidiaries have entered into license agreements with Caesars License Company, LLC (“CLC”), a subsidiary of CEOC, pursuant to which we receive non-exclusive royalty-free licenses to use certain intellectual property, including trademarks and copyrights owned by CLC in connection with the operation of the CERP properties. These license agreements have a termination date of 2023, subject to annual renewal thereafter. The licenses contemplated by the Omnibus Agreement are subject to these licenses. In addition, certain subsidiaries of the CERP properties have entered into license agreements with CLC and CEOC pursuant to which CLC and CEOC receive non-exclusive royalty-free licenses to use certain property-specific intellectual property owned by the CERP properties, including the right to use the “Rio,” “Flamingo,” and “Paris” trademarks. These license agreements continue until the applicable operating company or the management company no longer manages the applicable property. Centralized Transactions In addition, the Company participates with other CEC subsidiaries in marketing, purchasing, insurance, employee benefit and other programs that are defined, negotiated and managed on a company-wide basis. The Company believes that participating in these consolidated programs is beneficial in comparison to the cost and terms for similar programs that it could negotiate on a standalone basis.</t>
  </si>
  <si>
    <t>Summary of Significant Accounting Policies (Policies)</t>
  </si>
  <si>
    <t>Consolidation, Variable Interest Entity, Policy [Policy Text Block]</t>
  </si>
  <si>
    <t>Consolidation of Caesars Enterprise Services, LLC In 2014, Caesars Entertainment Operating Company, Inc. (“CEOC”), CERP, and Caesars Growth Properties Holdings, LLC (“CGPH”) (collectively, the “Members”) formed Caesars Enterprise Services, LLC (“CES”), a services joint venture. CES provides certain corporate and administrative services for the Members’ casino properties. CES manages certain assets for the casino properties to which it provides services and it employs certain of the corresponding employees. CES owns, licenses or controls its other assets and uses them to provided services to the Members. Expenses incurred by CES are allocated to the casino properties directly or to the Members according to their allocation percentages, subject to annual review. See Note 14 for additional information on related party transactions. CES functions as a "pass-through" entity that serves as an agent on behalf of the Members at a cost-basis, and is reimbursed by the Members for its services performed and costs incurred. CES is not intended to be a profit-generating business enterprise and is designed to have no operating cash flows of its own. Therefore, any net income or loss is generally immaterial and is typically subject to allocation to the Members in the subsequent period. When CES was formed, we determined that it was a variable interest entity (“VIE”), and we concluded that we were the primary beneficiary. We determined that CERP had a controlling financial interest in CES based on our evaluation of several factors, primarily including that CERP was the most closely associated with CES as CES was designed to maintain working capital risk, and CERP assumed the greatest working capital burden through its initial capital contributions. Effective January 1, 2016, we implemented the Financial Accounting Standard Board’s (the “FASB”) Accounting Standard Update (“ASU”) No. 2015-02, which amended Topic 810, Consolidations . We applied the amended guidance retrospectively for all periods presented in the accompanying financial statements and notes thereto. Under the amended guidance, CERP is not considered the primary beneficiary and does not consolidate CES as CERP individually does not have the characteristics of a primary beneficiary and the consideration of which Member is most closely associated with CES are no longer applicable under the amended guidance as none of the Members is considered a single decision maker and power is not shared among the Members. Additionally, substantially all of the activities of CES do not involve and are not conducted on behalf of any single Member. Therefore, we have deconsolidated CES from our consolidated financial statements for all periods presented in the consolidated financial statements and these related notes.</t>
  </si>
  <si>
    <t>Basis of Presentation and Consolidation</t>
  </si>
  <si>
    <t>CERP LLC was formed in August 2013, in anticipation of the CERP Financing (as defined and described in Note 10 ). In May 2014, the six casino properties described above, together with the entity that owned The LINQ promenade and Octavius Tower, were contributed by CEC to CERP (the “CERP LLC Merger”). Because CERP LLC and the entities involved in the CERP LLC Merger were commonly controlled by CEC, the CERP LLC Merger was accounted for as a merger of entities under common control. Accordingly, the accompanying financial statements of CERP and each of its subsidiaries for all dates and periods subsequent to CERP LLC’s formation are presented on a consolidated basis as if the CERP LLC Merger had occurred at the date of CERP LLC’s formation. Our consolidated financial statements are prepared in accordance with accounting principles generally accepted in the United States (“GAAP”), which require the use of estimates and assumptions that affect the reported amounts of assets, liabilities, revenues and expenses and the disclosure of contingent assets and liabilities. Actual amounts could differ from those estimates.</t>
  </si>
  <si>
    <t>Cash and Cash Equivalents</t>
  </si>
  <si>
    <t>Cash and Cash Equivalents Cash equivalents are highly liquid investments with original maturities of three months or less from the date of purchase and are stated at the lower of cost or market value.</t>
  </si>
  <si>
    <t>Receivables We issue credit to approved casino customers following investigations of creditworthiness. Business or economic conditions or other significant events could affect the collectibility of these receivables. Accounts receivable are typically non-interest bearing and are initially recorded at cost. Marker play represents a significant portion of our overall table games volume. We maintain strict controls over the issuance of markers and aggressively pursue collection from those customers who fail to pay their marker balances timely. These collection efforts include the mailing of statements and delinquency notices, personal contacts, the use of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We consider the likelihood and difficulty of enforceability, among other factors, when we issue credit to customers who are not residents of the United States. Accounts are written off when management deems the account to be uncollectible. Recoveries of accounts previously written off are recorded when received. We reserve an estimated amount for gaming receivables that may not be collected to reduce the Company’s receivables to their net carrying amount. Methodologies for estimating the allowance for doubtful accounts range from specific reserves to various percentages applied to aged receivables. Historical collection rates are considered, as are customer relationships, in determining specific reserves. As with many estimates, management must make judgments about potential actions by third parties in establishing and evaluating our reserves for allowance for doubtful accounts.</t>
  </si>
  <si>
    <t>Revenue Recognition</t>
  </si>
  <si>
    <t>Property Revenues Casino revenues are measured by the aggregate net difference between gaming wins and losses. Funds deposited by customers in advance and chips in the customers’ possession are recognized as a liability before gaming play occurs. Food and beverage, rooms, and other operating revenues are recognized when services are performed. Advance deposits on rooms and advance ticket sales are recorded as customer deposits until services are provided to the customer. Sales taxes and other taxes collected from customers on behalf of governmental authorities are accounted for on a net basis and are not included in net revenues or operating expenses. Other Revenue Other revenue primarily includes revenue from third-party real estate leasing arrangements at our casino properties, leasing arrangements with related parties, revenue from company-operated retail stores, and revenue from our entertainment venues and The High Roller observation wheel.</t>
  </si>
  <si>
    <t>Revenue Recognition, Revenue Reductions</t>
  </si>
  <si>
    <t>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s.</t>
  </si>
  <si>
    <t>Advertising</t>
  </si>
  <si>
    <t>Advertising The Company expenses the production costs of advertising the first time the advertising takes place.</t>
  </si>
  <si>
    <t>Property and Equipment</t>
  </si>
  <si>
    <t>We have significant capital invested in our long-lived assets, and judgments are made in determining their estimated useful lives and salvage values and if or when an asset (or asset group) has been impaired. The accuracy of these estimates affects the amount of depreciation and amortization expense recognized in our financial results and whether we have a gain or loss on the disposal of an asset. We assign lives to our assets based on our standard policy, which is established by management as representative of the useful life of each category of asset. We review the carrying value of our long-lived assets whenever events and circumstances indicate that the carrying value of an asset may not be recoverable from the estimated future cash flows expected to result from its use and eventual disposition. As necessary, we typically estimate the fair value of assets starting with a “Replacement Cost New” approach and then deduct appropriate amounts for both functional and economic obsolescence to arrive at the fair value estimates. Other factors considered by management in performing this assessment may include current operating results, trends, prospects, and third-party appraisals, as well as the effect of demand, competition, and other economic, legal, and regulatory factors. In estimating expected future cash flows for determining whether an asset is impaired, assets are grouped at the lowest level of identifiable cash flows, which, for most of our assets, is the individual property. These analyses are sensitive to management assumptions and the estimates of the obsolescence factors. Changes in these assumptions and estimates could have a material impact on the analyses and the consolidated financial statements. Additions to property and equipment are stated at cost. We capitalize the costs of improvements that extend the life of the asset. We expense maintenance and repair costs as incurred. Gains or losses on the dispositions of property and equipment are recognized in the period of disposal. Interest expense is capitalized on internally constructed assets at the applicable weighted-average borrowing rates of interest. Capitalization of interest ceases when the project is substantially complete or construction activity is suspended for more than a brief period of time. Interest capitalized was $2 million , $5 million , and $12 million for the years ended December 31, 2016, 2015, and 2014, respectively. Useful Lives Land improvements 12 years Buildings 20 to 40 years Building and leasehold improvements 5 to 20 years Furniture, fixtures, and equipment 2.5 to 20 years Property and Equipment, Net As of December 31, (In millions) 2016 2015 Land and land improvements $ 2,498 $ 2,498 Buildings and improvements 2,789 2,772 Furniture, fixtures, and equipment 673 640 Construction in progress 22 30 Total property and equipment 5,982 5,940 Less: accumulated depreciation (1,077 ) (967 ) Total property and equipment, net $ 4,905 $ 4,973 Capital lease assets, net book value (1) $ 7 $ 10</t>
  </si>
  <si>
    <t>Goodwill and Other Intangible Assets</t>
  </si>
  <si>
    <t>The purchase price of an acquisition is allocated to the underlying assets acquired and liabilities assumed based upon their estimated fair values at the date of acquisition. We determine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We perform our annual goodwill impairment assessment as of October 1. We perform this assessment more frequently if impairment indicators exist. We determine the estimated fair value of each reporting unit based on a combination of earnings before interest, taxes, depreciation and amortization (“EBITDA”), valuation multiples, and estimated future cash flows discounted at rates commensurate with the capital structure and cost of capital of comparable market participants, giving appropriate consideration to the prevailing borrowing rates within the casino industry in general. EBITDA multiples and discounted cash flows are common measures used to value businesses in our industry. We perform our annual impairment assessment of other non-amortizing intangible assets as of October 1. We perform this assessment more frequently if impairment indicators exist. We determine the estimated fair value of our non-amortizing intangible assets by primarily using the “Relief from Royalty Method.” The evaluation of goodwill and other non-amortizing intangible assets requires the use of estimates about future operating results, valuation multiples, and discount rates to determine their estimated fair value. Changes in these assumptions can materially affect these estimates. Thus, to the extent gaming volumes deteriorate in the near future, discount rates increase significantly, or we do not meet our projected performance, we could have impairments to record in the future and such impairments could be material.</t>
  </si>
  <si>
    <t>Debt Discounts or Premiums and Deferred Finance Charges</t>
  </si>
  <si>
    <t xml:space="preserve">Debt Discounts or Premiums and Deferred Finance Charges Debt discounts and deferred finance charges incurred in connection with the issuance of debt are amortized to interest expense based on the related debt agreements primarily using the effective interest method. Unamortized discounts are written off and included in our gain or loss calculations to the extent we extinguish debt prior to its original maturity date. </t>
  </si>
  <si>
    <t>Income Taxes</t>
  </si>
  <si>
    <t>We are included in the consolidated federal tax return of Caesars, but file a separate New Jersey tax return for CERP. We record income taxes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as attributable to operating loss and tax credit carryforwards. We reduce the carrying amounts of deferred tax assets by a valuation allowance if, based on the available evidence, it is more likely than not that such assets will not be realized. Accordingly, the need to establish valuation allowances for deferred tax assets is assessed periodically based on the more likely than not realization threshold. This assessment considers, among other matters, the nature, frequency and severity of current and cumulative losses, forecasts of future profitability, the duration of statutory carryforward periods, our experience with operating loss and tax credit carryforwards not expiring unused, and tax planning alternatives. The effect on the income tax provision and deferred tax assets and liabilities of a change in tax rates is recognized in income in the period that includes the enactment date. We have provided a valuation allowance on federal and state deferred tax assets which were not deemed realizable based upon estimates of future taxable income. We report unrecognized tax benefits within accrued expenses and deferred credits and other in our balance sheets, separate from related income tax payable, which is also reported within accrued expenses, or deferred income taxes. Reserve amounts relate to any potential income tax liabilities resulting from uncertain tax positions, as well as potential interest or penalties associated with those liabilities. We are under regular and recurring audit by the Internal Revenue Service and various state taxing authorities on open tax positions, and it is possible that the amount of the liability for unrecognized tax benefits could change during the next 12 months.</t>
  </si>
  <si>
    <t>Organization and Basis of Presentation Organization and Basis of Presentation</t>
  </si>
  <si>
    <t>Effect of CES Deconsolidation</t>
  </si>
  <si>
    <t>Effect of CES Deconsolidation on Previously Reported Financial Information As of December 31, 2015 CERP (As Originally Reported) Effect of CES Deconsolidation CERP (As Restated) (In millions) Total assets $ 7,242 $ (214 ) $ 7,028 Total liabilities 6,236 (163 ) 6,073 Total member’s equity 1,006 (51 ) 955 For the Year Ended December 31, 2015 CERP (As Originally Reported) Effect of CES Deconsolidation CERP (As Restated) (In millions) Net revenues $ 2,154 $ — $ 2,154 Net income 7 (1 ) 6 For the Year Ended December 31, 2014 CERP (As Originally Reported) Effect of CES Deconsolidation CERP (As Restated) (In millions) Net revenues $ 2,065 $ — $ 2,065 Net loss (405 ) — (405 ) For the Year Ended December 31, 2015 CERP (As Originally Reported) Effect of CES Deconsolidation CERP (As Restated) (In millions) Cash flows from operating activities $ 332 $ (91 ) $ 241 Cash flows from investing activities (171 ) 29 (142 ) Cash flows from financing activities (112 ) (26 ) (138 ) Net increase/(decrease) in cash and cash equivalents $ 49 $ (88 ) $ (39 ) For the Year Ended December 31, 2014 CERP (As Originally Reported) Effect of CES Deconsolidation CERP (As Restated) (In millions) Cash flows from operating activities $ 89 $ (8 ) $ 81 Cash flows from investing activities (171 ) (37 ) (208 ) Cash flows from financing activities 159 (24 ) 135 Net increase in cash and cash equivalents $ 77 $ (69 ) $ 8</t>
  </si>
  <si>
    <t>Summary of Significant Accounting Policies Summary of Significant Accounting Policies (Tables)</t>
  </si>
  <si>
    <t>Allowance for Doubtful Accounts</t>
  </si>
  <si>
    <t>Allowance for Doubtful Accounts (In millions) 2016 2015 2014 Balance as of January 1 $ 27 $ 26 $ 20 Provision for doubtful accounts 7 8 12 Write-offs less recoveries (12 ) (7 ) (6 ) Balance as of December 31 $ 22 $ 27 $ 26</t>
  </si>
  <si>
    <t>Useful Lives</t>
  </si>
  <si>
    <t>Useful Lives Land improvements 12 years Buildings 20 to 40 years Building and leasehold improvements 5 to 20 years Furniture, fixtures, and equipment 2.5 to 20 years</t>
  </si>
  <si>
    <t>Property and Equipment (Tables)</t>
  </si>
  <si>
    <t>Property, Plant and Equipment [Table Text Block]</t>
  </si>
  <si>
    <t>Property and Equipment, Net As of December 31, (In millions) 2016 2015 Land and land improvements $ 2,498 $ 2,498 Buildings and improvements 2,789 2,772 Furniture, fixtures, and equipment 673 640 Construction in progress 22 30 Total property and equipment 5,982 5,940 Less: accumulated depreciation (1,077 ) (967 ) Total property and equipment, net $ 4,905 $ 4,973 Capital lease assets, net book value (1) $ 7 $ 10 ____________________ (1) Included in furniture, fixtures and equipment above.</t>
  </si>
  <si>
    <t>Depreciation Expense Table [Table Text Block]</t>
  </si>
  <si>
    <t>Depreciation Expense Years Ended December 31, (In millions) 2016 2015 2014 Depreciation expense (1) $ 200 $ 155 $ 147 ____________________ (1) 2016 includes $36 million of depreciation of certain assets was accelerated due to their removal and replacement in connection with property renovations at primarily Harrah’s Las Vegas, Paris Las Vegas, and Flamingo Las Vegas.</t>
  </si>
  <si>
    <t>Goodwill and Other Intangible Assets (Tables)</t>
  </si>
  <si>
    <t>Changes in Carrying Value of Intangible Assets and Goodwill</t>
  </si>
  <si>
    <t>Changes in Carrying Value of Goodwill Gross Goodwill Accumulated Impairment Net Carrying Value (In millions) 2016 2015 2016 2015 2016 2015 Balance as of January 1 $ 3,894 $ 3,894 $ (2,492 ) $ (2,492 ) $ 1,402 $ 1,402 Balance as of December 31 $ 3,894 $ 3,894 $ (2,492 ) $ (2,492 ) $ 1,402 $ 1,402 Changes in Carrying Value of Intangible Assets Other than Goodwill Amortizing Non-Amortizing Total (In millions) 2016 2015 2016 2015 2016 2015 Balance as of January 1 $ 255 $ 305 $ 37 $ 37 $ 292 $ 342 Amortization expense and other (50 ) (50 ) — — (50 ) (50 ) Balance as of December 31 $ 205 $ 255 $ 37 $ 37 $ 242 $ 292</t>
  </si>
  <si>
    <t>Impairment of Goodwill</t>
  </si>
  <si>
    <t>Intangible Assets Impairment Charges Years Ended December 31, (In millions) 2016 2015 2014 (1) Goodwill $ — $ — $ 289 ____________________ (1) Resulted from a decline in recent performance and downward adjustments to expectations of future performance in certain of our markets. Related goodwill had a fair value (Level 3) of $594 million as of December 31, 2014.</t>
  </si>
  <si>
    <t>Gross Carrying Value and Accum Amortizaton of Finite-Lived Intangible Assets</t>
  </si>
  <si>
    <t>Gross Carrying Value and Accumulated Amortization of Intangible Assets Other Than Goodwill December 31, 2016 December 31, 2015 (Dollars in millions) Weighted Average Remaining Useful Life (in years) Gross Carrying Amount Accumulated Amortization Net Carrying Value Gross Carrying Amount Accumulated Amortization Net Carrying Value Amortizing intangible assets Customer relationships 4.4 $ 682 $ (477 ) $ 205 $ 682 $ (427 ) $ 255 Non-amortizing intangible assets Trademarks 37 37 Total intangible assets other than goodwill $ 242 $ 292</t>
  </si>
  <si>
    <t>Gross Carrying Value of Indefinite-Lived Intangible Assets</t>
  </si>
  <si>
    <t>Estimated Five-Year Amortization</t>
  </si>
  <si>
    <t>Estimated Five-Year Amortization Years Ended December 31, (In millions) 2017 2018 2019 2020 2021 Estimated annual amortization expense $ 50 $ 40 $ 39 $ 39 $ 36</t>
  </si>
  <si>
    <t>Accrued Expenses and Other Liabilities (Tables)</t>
  </si>
  <si>
    <t xml:space="preserve"> As of December 31, (In millions) 2016 2015 Payroll and other compensation $ 40 $ 37 Self-insurance claims and reserves 7 6 Advance deposits 37 35 Accrued taxes 17 16 Chip and token liability 13 9 Other accruals 22 21 Total accrued expenses and other current liabilities $ 136 $ 124</t>
  </si>
  <si>
    <t>Accrued Restructuring and Support Expenses Accrued Restructuring and Support Expense (Tables)</t>
  </si>
  <si>
    <t>Fair Value, Assets and Liabilities Measured on Recurring and Nonrecurring Basis [Line Items]</t>
  </si>
  <si>
    <t>Fair Value, Liabilities Measured on Recurring Basis, Unobservable Input Reconciliation [Table Text Block]</t>
  </si>
  <si>
    <t>Changes in Level 3 Fair Value Measurements (In millions) PropCo Call Right Balance as of January 1, 2016 $ — Loss in restructuring and support expenses 131 Balance as of December 31, 2016 $ 131</t>
  </si>
  <si>
    <t>Liability [Member]</t>
  </si>
  <si>
    <t>Schedule of Fair Value, Assets and Liabilities Measured on Recurring Basis [Table Text Block]</t>
  </si>
  <si>
    <t>Estimated Fair Value (In millions) Balance Level 1 Level 2 Level 3 December 31, 2016 Liabilities - PropCo Call Right $ 131 $ — $ — $ 131</t>
  </si>
  <si>
    <t>Debt (Tables)</t>
  </si>
  <si>
    <t>Long-term Debt</t>
  </si>
  <si>
    <t xml:space="preserve"> December 31, 2016 December 31, 2015 (Dollars in millions) Final Rate (1) Face Value Book Value Book Value CERP Credit Facility CERP Revolving Credit Facility (2) 2018 variable $ 40 $ 40 $ 80 CERP Senior Secured Loan (3) 2020 7.00% 2,425 2,387 2,403 CERP Notes CERP First Lien Notes 2020 8.00% 1,000 993 992 CERP Second Lien Notes 2021 11.00% 1,150 1,140 1,138 Capitalized Lease Obligations and other to 2017 various 3 3 14 Total Debt 4,618 4,563 4,627 Current portion of Long-Term Debt (68 ) (68 ) (118 ) Long-Term Debt $ 4,550 $ 4,495 $ 4,509 Fair value $ 4,796 ____________________ (1) Interest rate is fixed, except where noted. (2) Variable interest rate for amounts currently borrowed is determined by adding LIBOR to a base rate of 6.00%. (3) Variable interest rate calculated as a fixed rate plus the greater of LIBOR or a 1% floor. The rate is set at the 1% floor as of December 31, 2016. </t>
  </si>
  <si>
    <t>Estimated Annual Debt and Interest Payments</t>
  </si>
  <si>
    <t xml:space="preserve">Estimated Debt Service Payments (1) Years ended December 31, (In millions) 2017 2018 2019 2020 2021 Thereafter Total Annual maturities of long-term debt (2) $ 68 $ 25 $ 25 $ 3,350 $ 1,150 $ — $ 4,618 Estimated interest payments 390 390 400 360 130 — 1,670 Total debt service obligation $ 458 $ 415 $ 425 $ 3,710 $ 1,280 $ — $ 6,288 ___________________ (1) Debt principal payments are estimated amounts based on maturity dates and potential borrowings under our revolving credit facility. Interest payments are estimated based on the forward-looking LIBOR curve. Actual payments may differ from these estimates. (2) The CERP Term Loan requires scheduled quarterly principal payments of $6 million , with the balance due at maturity. </t>
  </si>
  <si>
    <t>Casino Promotional Allowance (Tables)</t>
  </si>
  <si>
    <t>Estimated Retail Value of Casino Promotional Allowances</t>
  </si>
  <si>
    <t>Estimated Retail Value of Casino Promotional Allowances Years Ended December 31, (In millions) 2016 2015 2014 Food and Beverage $ 178 $ 180 $ 184 Rooms 148 153 157 Other 16 15 22 $ 342 $ 348 $ 363</t>
  </si>
  <si>
    <t>Estimated Cost of Providing Casino Promotional Allowance</t>
  </si>
  <si>
    <t>Estimated Cost of Providing Casino Promotional Allowances Years Ended December 31, (In millions) 2016 2015 2014 Food and Beverage $ 111 $ 109 $ 121 Rooms 55 57 65 Other 10 11 15 $ 176 $ 177 $ 201</t>
  </si>
  <si>
    <t>Multi-employer Pension Plans (Tables)</t>
  </si>
  <si>
    <t>Multi-employer Pension Plan Participation</t>
  </si>
  <si>
    <t>Multi-employer Pension Plan Participation Pension Protection Act Zone Status (1) FIP/RP Status (2) Contributions on behalf of CERP (3) (in millions) Surcharge Imposed Expiration Date of Collective-Bargaining Agreement (4) Pension Fund EIN/Pension Plan Number 2016 2015 2016 2015 2014 Southern Nevada Culinary and Bartenders Pension Plan (6) 88-6016617/001 Green Green No $ 11 $ 11 $ 9 No Various up to July 31, 2018 Pension Plan of the UNITE HERE National Retirement Fund (6)(7) 13-6130178/001 Red Red Yes 5 5 5 No February 29, 2020 Local 68 Engineers Union Pension Plan (5)(6) 51-0176618/001 Yellow Green No — — 1 No April 30, 2017 NJ Carpenters Pension Fund 22-6174423/001 Yellow Yellow Yes — — — No April 30, 2017 Painters IUPAT 52-6073909/001 Yellow Yellow Yes — — — No Various up to June 30, 2021 Other Funds 7 6 6 Total Contributions $ 23 $ 22 $ 21 ____________________ (1) Represents the Pension Protection Act zone status for applicable plan year beginning January 1,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 (2) Indicates plans for which a financial improvement plan (“FIP”) or a rehabilitation plan (“RP”) is either pending or has been implemented. (3) See Note 14 . (4) The terms of the current agreement continue indefinitely until either party provides appropriate notice of intent to terminate the contract. (5) Plan years begin July 1. (6) Plan was listed in the pension plans’ Forms 5500 as providing more than 5% of the total contributions for the plan years ended 2015 and 2014 . As of the date the financial statements were issued, Forms 5500 were not available for the 2016 plan year. (7) As described in Note 2 , in January 2015, the Pension Plan of the UNITE HERE National Retirement Fund voted to expel Caesars Entertainment and its participating subsidiaries from the plan.</t>
  </si>
  <si>
    <t>Income Tax (Tables)</t>
  </si>
  <si>
    <t>Components of Income/(Loss) Before Income Taxes</t>
  </si>
  <si>
    <t>Components of Income/(Loss) Before Income Taxes Years Ended December 31, (In millions) 2016 2015 2014 Income/(loss) before income taxes $ (138 ) $ 11 $ (433 )</t>
  </si>
  <si>
    <t>Income Tax Benefit/(Provision)</t>
  </si>
  <si>
    <t>Income Tax Benefit/(Provision) Years Ended December 31, (In millions) 2016 2015 2014 Current: Federal $ (76 ) $ (99 ) $ 2 State — — 21 (76 ) (99 ) 23 Deferred 128 94 5 Income tax benefit/(provision) $ 52 $ (5 ) $ 28</t>
  </si>
  <si>
    <t>Allocation of Income Tax Benefit/(Provision)</t>
  </si>
  <si>
    <t>Allocation of Income Tax Benefit/(Provision) Years Ended December 31, (In millions) 2016 2015 2014 Income tax benefit/(provision) applicable to: Income before income taxes $ 52 $ (5 ) $ 28</t>
  </si>
  <si>
    <t>Effective Income Tax Rate Reconciliation</t>
  </si>
  <si>
    <t>Effective Income Tax Rate Reconciliation Years Ended December 31, 2016 2015 2014 Statutory tax rate 35.0 % 35.0 % 35.0 % Increases/(decreases) in tax resulting from: State taxes, net of federal tax benefit 1.2 17.5 (6.6 ) Nondeductible goodwill impairment — — (23.4 ) Change in valuation allowance — — (1.7 ) Nondeductible expenses (0.4 ) 1.5 (0.1 ) Federal tax credits 1.4 (11.3 ) 0.3 Reserve for uncertain tax positions 0.1 — 3.0 Other 0.4 2.8 — Effective tax rate 37.7 % 45.5 % 6.5 %</t>
  </si>
  <si>
    <t>Temporary Differences Resulting in Deferred Tax Assets and Liabilities</t>
  </si>
  <si>
    <t>Temporary Differences Resulting in Deferred Tax Assets and Liabilities As of December 31, (In millions) 2016 2015 Deferred tax assets: Compensation programs $ 12 $ 10 Accrued restructuring and support expenses and other 47 — Allowance for doubtful accounts 7 10 CRDA investment obligation 5 3 Other 1 1 State net operating loss carry forwards 2 3 74 27 Valuation allowance (8 ) (8 ) 66 19 Deferred tax liabilities: Depreciation and other property related items 912 919 Intangibles 88 106 Prepaid expenses 9 9 Debt costs 97 152 1,106 1,186 Net deferred tax liability $ 1,040 $ 1,167</t>
  </si>
  <si>
    <t>Reconciliation of Unrecognized Tax Benefits</t>
  </si>
  <si>
    <t>Reconciliation of Unrecognized Tax Benefits Years Ended December 31, (In millions) 2016 2015 2014 Balance as of beginning of year $ 3 $ 3 $ 13 Additions based on tax positions related to the current year — — 1 Expiration of statutes — — (11 ) Balance as of year end $ 3 $ 3 $ 3</t>
  </si>
  <si>
    <t>Related Party Transactions (Tables)</t>
  </si>
  <si>
    <t>Summary of Related Party Transactions [Table Text Block]</t>
  </si>
  <si>
    <t xml:space="preserve">Summary of Related Party Transactions Years Ended December 31, (In millions) 2016 2015 2014 Services Joint Venture Shared services allocated expenses from CES $ 229 $ 223 $ 35 CEOC Shared Services Agreement Shared services allocated expenses from CEOC 29 33 217 Transactions with CEC and other affiliates Employee benefits and incentive awards 11 17 5 Other 3 2 3 Transactions with Sponsors and their affiliates Reimbursements and expenses allocated to CERP 2 4 1 Expenses paid to Sponsors’ portfolio companies (1) — — 1 Other Related Party Transactions Lease revenue received 50 50 50 Lease payments 2 3 — Service provider fee 4 4 44 World Series of Poker agreements 2 2 2 ____________________ (1) An immaterial amount was paid to the Sponsors’ portfolio companies in 2016 and 2015. </t>
  </si>
  <si>
    <t>Organization and Basis of Presentation Organization and Basis of Presentation - Effect of CES Deconsolidation (Details) - USD ($) $ in Millions</t>
  </si>
  <si>
    <t>Retained Earnings Adjustments [Line Items]</t>
  </si>
  <si>
    <t>Assets</t>
  </si>
  <si>
    <t>Liabilities</t>
  </si>
  <si>
    <t>Members' Equity</t>
  </si>
  <si>
    <t>Revenue, Net</t>
  </si>
  <si>
    <t>Net Cash Provided by (Used in) Operating Activities, Continuing Operations</t>
  </si>
  <si>
    <t>Net Cash Provided by (Used in) Investing Activities</t>
  </si>
  <si>
    <t>Net Cash Provided by (Used in) Financing Activities</t>
  </si>
  <si>
    <t>Cash and Cash Equivalents, Period Increase (Decrease)</t>
  </si>
  <si>
    <t>Cumulative-Effect Adjustment, Deconsolidation of Variable Interest Entity [Member]</t>
  </si>
  <si>
    <t>Net Cash Provided by (Used in) Operating Activities</t>
  </si>
  <si>
    <t>Scenario, Previously Reported [Member]</t>
  </si>
  <si>
    <t>Organization and Basis of Presentation (Details)</t>
  </si>
  <si>
    <t>Dec. 31, 2016USD ($)casinoCasinossegment</t>
  </si>
  <si>
    <t>Dec. 31, 2015USD ($)</t>
  </si>
  <si>
    <t>Dec. 31, 2014USD ($)</t>
  </si>
  <si>
    <t>Variable Interest Entity [Line Items]</t>
  </si>
  <si>
    <t>Number Of Casinos Operated Or Managed | casino</t>
  </si>
  <si>
    <t>Number of Reportable Segments | segment</t>
  </si>
  <si>
    <t>Caesars Enterprise Services [Member]</t>
  </si>
  <si>
    <t>Equity Method Investments</t>
  </si>
  <si>
    <t>Adjustments for New Accounting Pronouncement [Member]</t>
  </si>
  <si>
    <t>Geographic Concentration Risk [Member] | NEVADA | UNITED STATES</t>
  </si>
  <si>
    <t>Number Of Casinos Operated Or Managed | Casinos</t>
  </si>
  <si>
    <t>Geographic Concentration Risk [Member] | Sales Revenue, Net [Member] | NEVADA | UNITED STATES</t>
  </si>
  <si>
    <t>Concentration Risk, Percentage</t>
  </si>
  <si>
    <t>74.00%</t>
  </si>
  <si>
    <t>73.00%</t>
  </si>
  <si>
    <t>Litigation Litigation (Details) $ in Millions</t>
  </si>
  <si>
    <t>Dec. 31, 2016USD ($)count</t>
  </si>
  <si>
    <t>Pending Litigation [Member]</t>
  </si>
  <si>
    <t>Loss Contingencies [Line Items]</t>
  </si>
  <si>
    <t>Loss Contingency, Opinion of Counsel</t>
  </si>
  <si>
    <t>Although the claims and demands described above against CERP are not currently being litigated, the Company believes that such claims and demands are without merit and is prepared to defend itself vigorously. The claims against CEOC have been stayed due to the Chapter 11 process, and the actions against CEC have now also been stayed. In the event that the litigation stays ever are lifted, CERP believes there is a reasonably possible likelihood of an adverse outcome. We are not able to reasonably estimate a range of reasonably possible losses should any of the noteholder disputes ultimately be resolved against CEC. Should any of the noteholder disputes ultimately be resolved through litigation outside of the financial restructuring of CEOC, and should a court find in favor of the claimants in any of these noteholder disputes, such determination could have a material adverse effect on our business, financial condition, results of operations, and cash flows.</t>
  </si>
  <si>
    <t>Loss Contingency, Management's Assessment and Process</t>
  </si>
  <si>
    <t>In addition to the ongoing actions and uncertainties described above, certain of our affiliates, including CEC, are subject to certain liquidity concerns and other uncertainties. While it is possible that such concerns and uncertainties may result in a material adverse effect on our business, financial condition, results of operations, and cash flows, because CERP is a separate legal entity and financial structure and its properties are managed by CES, we do not believe such a scenario is likely.</t>
  </si>
  <si>
    <t>Caesars Entertainment Operating Company [Member] | Report of Bankruptcy Examiner [Member] | Minimum [Member]</t>
  </si>
  <si>
    <t>Loss Contingency, Estimate of Possible Loss</t>
  </si>
  <si>
    <t>Caesars Entertainment Operating Company [Member] | Report of Bankruptcy Examiner [Member] | Maximum [Member]</t>
  </si>
  <si>
    <t>Octavius Tower [Member] | Caesars Entertainment Operating Company [Member] | Report of Bankruptcy Examiner [Member]</t>
  </si>
  <si>
    <t>Harrah's Atlantic City [Member] | Pending Litigation [Member]</t>
  </si>
  <si>
    <t>Loss Contingency, Actions Taken by Court, Arbitrator or Mediator</t>
  </si>
  <si>
    <t>In connection with a Birthday Cash promotional offer by Harrah’s Atlantic City, on March 19, 2010, the Superior Court of New Jersey entered a summary judgment in favor of a modified class of approximately 79,000 plaintiffs. The summary judgment found that Harrah’s Atlantic City violated the New Jersey Truth in Consumer Contract, Warranty and Notice Act. The penalty is $100 per incident, amounting to a potential exposure of up to $7.9 million. In March 2012, the judge held that the damages class, if any, should be based upon the number of individuals who redeemed certificates, not the number of certificates redeemed (as some plaintiffs had multiple certificates). As a result, the potential exposure under the judge’s ruling was decreased to $5.2 million. After the case was stayed to wait for a pending case in the New Jersey Supreme Court, the court reopened the case in July 2013. The decision in the New Jersey Supreme Court case clarified two aspects of the New Jersey Truth in Consumer Contract, Warranty and Notice Act, which support our contention that the existing judgment against us should be vacated and the case dismissed in our favor. In November 2013, the court denied both parties’ motions for reconsideration.</t>
  </si>
  <si>
    <t>Loss Contingency, Actions Taken by Defendant</t>
  </si>
  <si>
    <t xml:space="preserve"> In December 2013, we filed a motion to stay the judgment pending appeal, and in January, the court granted the stay and we filed an appeal. In February 2014, per the court’s stay order, we posted into an escrow account the potential exposure under the judge’s ruling in the amount of $5.2 million plus attorneys’ fees. This amount is included in prepayments and other current assets in the accompanying balance sheet as of December 31, 2016. No amount has been accrued. The appeal was argued in December 2015, and we prevailed on that appeal on September 9, 2016. Plaintiffs thereafter filed a letter brief with the appellate court seeking reconsideration of the appellate decision, which request was denied. Plaintiffs filed a petition for certification with the Supreme Court of New Jersey on January 3, 2017, and we opposed that petition on January 18, 2017. The petition for certification remains pending. On January 12, 2017, the trial court entered an order authorizing the return of our escrowed funds in light of the appellate court’s decision on the merits in our favor.</t>
  </si>
  <si>
    <t>Loss Contingency, Number of Plaintiffs | count</t>
  </si>
  <si>
    <t>Loss Contingency, Domicile of Litigation</t>
  </si>
  <si>
    <t>The Superior Court of New Jersey</t>
  </si>
  <si>
    <t>Loss Contingency, Damages Awarded, Value</t>
  </si>
  <si>
    <t>Loss Contingency Accrual</t>
  </si>
  <si>
    <t>Delaware Second Lien Lawsuit [Member] | Pending Litigation [Member]</t>
  </si>
  <si>
    <t xml:space="preserve"> 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CEOC 10.00% Second-Priority Notes, for declaratory relief in respect of the release of this guarantee, and for violations of the Trust Indenture Act in respect of the release of this guarantee. Fact discovery in the case is complete, and cross-motions for summary judgment have been filed by the parties. On January 26, 2017, the Bankruptcy Court entered an agreed order staying this proceeding (and others). The stay will remain in effect until the earlier of (a) the effective date of the CEOC restructuring, (b) the termination of the restructuring support agreement with the Official Committee of Second Priority Noteholders or (c) further order of the Bankruptcy Court.</t>
  </si>
  <si>
    <t>A motion to dismiss this action was filed by CEC and other defendants in September 2014, and the motion was argued in December 2014.</t>
  </si>
  <si>
    <t>Loss Contingency, Allegations</t>
  </si>
  <si>
    <t>The lawsuit alleges claims for breach of contract, intentional and constructive fraudulent transfer, breach of fiduciary duty, aiding and abetting breach of fiduciary duty, and corporate waste.</t>
  </si>
  <si>
    <t>Loss Contingency, Damages Sought</t>
  </si>
  <si>
    <t>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CEOC 10.00% Second-Priority Notes; (5) to impose a constructive trust or equitable lien on the transferred assets; and (6) an award to plaintiffs for their attorneys’ fees and costs.</t>
  </si>
  <si>
    <t xml:space="preserve"> CERP believes this lawsuit is without merit and will defend itself vigorously.</t>
  </si>
  <si>
    <t>Loss Contingency, Lawsuit Filing Date</t>
  </si>
  <si>
    <t>August 4, 2014</t>
  </si>
  <si>
    <t>Loss Contingency, Name of Plaintiff</t>
  </si>
  <si>
    <t>Wilmington Savings Fund Society, FSB, solely in its capacity as successor Indenture Trustee for the 10.00% Second-Priority Senior Secured Notes due 2018 issued by CEOC (the “CEOC 10.00% Second-Priority Notes”), on behalf of itself and, it alleges, derivatively on behalf of CEOC</t>
  </si>
  <si>
    <t>Court of Chancery in the State of Delaware</t>
  </si>
  <si>
    <t>Loss Contingency, Name of Defendant</t>
  </si>
  <si>
    <t>CEC and CEOC, CGP, Caesars Acquisition Company (“CAC”), CERP, CES, Eric Hession, Gary Loveman, Jeffrey D. Benjamin, David Bonderman, Kelvin L. Davis, Marc C. Rowan, David B. Sambur, and Eric Press</t>
  </si>
  <si>
    <t>Delaware First Lien Lawsuit [Member] | Pending Litigation [Member] | Guarantee Obligations [Member]</t>
  </si>
  <si>
    <t>The lawsuit has been automatically stayed with respect to CEOC during its Chapter 11 bankruptcy process. Pursuant to a Restructuring Support and Forbearance Agreement entered into by CEC and CEOC with certain creditors (as amended, the “First Lien Bond RSA”), the lawsuit also has been stayed in its entirety (including with respect to CERP), with the consent of all of the parties to it.</t>
  </si>
  <si>
    <t>defendants improperly stripped CEOC of certain assets, wrongfully effected a release of CEC’s parent guarantee of the CEOC 8.50% Senior Secured Notes and committed other wrongs</t>
  </si>
  <si>
    <t>UMB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t>
  </si>
  <si>
    <t>November 25, 2014</t>
  </si>
  <si>
    <t>UMB Bank (“UMB”), as successor indenture trustee for CEOC’s 8.50% Senior Secured Notes due 2020 (the “CEOC 8.50% Senior Secured Notes”)</t>
  </si>
  <si>
    <t>Delaware Chancery Court</t>
  </si>
  <si>
    <t>CERP, CEC, CEOC, CAC, CGP, CES, and against individual past and present CEC board members Loveman, Benjamin, Bonderman, Davis, Press, Rowan, Sambur, Hession, Colvin, Kleisner, Swann, Williams, Housenbold, Cohen, Stauber, and Winograd</t>
  </si>
  <si>
    <t>National Retirement Fund Lawsuit [Member]</t>
  </si>
  <si>
    <t>In January 2015, a majority of the Trustees of the National Retirement Fund (“NRF”), a multi-employer defined benefit pension plan, voted to expel the five indirect subsidiaries of CEC, including the subsidiary that owns Harrah’s Atlantic City, which were required to make contributions to the legacy plan of the NRF (the “Five Employers”). The NRF contended that the financial condition of the Five Employers’ controlled group (the “CEC Controlled Group”) and CEOC’s then-potential bankruptcy presented an “actuarial risk” to the plan because, depending on the outcome of any CEOC bankruptcy proceedings, CEC might no longer be liable to the plan for any partial or complete withdrawal liability. As a result, the NRF claimed that the expulsion of the Five Employers constituted a complete withdrawal of the CEC Controlled Group from the plan. CEOC, in its bankruptcy proceedings, has to date not rejected the contribution obligations to the NRF of any of its subsidiary employers. The NRF has advised the CEC Controlled Group (which includes CERP) that the expulsion of the Five Employers has triggered a joint and several withdrawal liability with a present value of approximately $360 million, payable in 80 quarterly payments of about $6 million.</t>
  </si>
  <si>
    <t>National Retirement Fund Lawsuit [Member] | Pending Litigation [Member]</t>
  </si>
  <si>
    <t>On March 18, 2015, before the Standstill Agreement was executed, the NRF and its fund manager commenced a collection action in the S.D.N.Y. against CEC, CERP and all non-debtor members of the CEC Controlled Group for the payment of the first quarterly payment of withdrawal liability, which the NRF contended was due on March 15, 2015 (the “NRF Action”). On December 25, 2015, the District Judge entered an Order adopting the Magistrate Judge’s recommendation to deny defendants’ motion to dismiss over the defendants’ objections on the ground that the defendants’ arguments must first be arbitrated under ERISA. On February 26, 2016, the NRF and its fund manager filed a motion for summary judgment against CEC and CERP for payment of the first quarterly payment of withdrawal liability and for interest, liquidated damages, attorneys’ fees and costs. On November 7, 2016, the District Judge entered an Order adopting the Magistrate Judge’s recommendation to grant partial summary judgment to the NRF Action plaintiffs over CEC and CERP’s objections on the ground that CEC and CERP’s further arguments must also first be arbitrated under ERISA. CEC and CERP filed a Notice of Appeal to protect their rights in response to this Order. Subsequently, the District Judge determined that no final order or judgment was entered, and thus the Notice of Appeal was premature. Accordingly, the parties stipulated to the dismissal of the appeal without prejudice to any party’s rights to appeal a final, appealable judgment that may later be entered in the case.  
On December 5, 2016, an interlocutory judgment was entered against CEC and CERP comprising the first quarterly payment of withdrawal liability referred to above, interest and liquidated damages under ERISA‎. On December 19, 2016, a CEC and CERP filed a motion to certify a final judgment under Rule 54(b) of the Federal Rules of Civil Procedure for immediate appeal and to stay the NRF Action plaintiffs’ motions to amend and for summary judgment, as described below. On January 11, 2017, the District Court granted the motion to certify a final judgment under Rule 54(b) in the amount of $9 million, but denied the motion for a stay, and a judgment in that amount was entered the next day. CEC has appealed this decision to the Second Circuit, and has bonded the judgment pending appeal.</t>
  </si>
  <si>
    <t>We have opposed the various NRF expulsion actions. 
On January 8, 2015, prior to the NRF’s vote to expel the Five Employers, CEC filed an action in the United States District Court for the Southern District of New York (the “S.D.N.Y.”) against the NRF and its Board of Trustees, seeking a declaratory judgment that they did not have the authority to expel the Five Employers and thus allegedly trigger withdrawal liability for the CEC Controlled Group (the “CEC Action”). On December 25, 2015, the District Judge entered an order dismissing the CEC Action on the ground that CEC’s claims in this action must first be arbitrated under ERISA. CEC has appealed this decision to the United States Court of Appeals for the Second Circuit. Oral argument on this appeal was heard on January 30, 2017, and the Second Circuit has reserved decision on this appeal. 
On March 6 and March 27, 2015, CEOC and certain of its subsidiaries filed in the CEOC bankruptcy proceedings two motions to void (a) the purported expulsion of the Five Employers and based thereon the alleged triggering of withdrawal liability for the non-debtor members of the CEC Controlled Group, and (b) a notice and payment demand for quarterly payments of withdrawal liability subsequently made by the NRF to certain non-debtor members of the CEC Controlled Group, respectively, on the ground that each of these actions violated the automatic stay (the “362 Motions”). On November 12, 2015, Bankruptcy Judge Goldgar issued a decision denying the 362 Motions on the ground that the NRF’s actions were directed at non-debtors and therefore did not violate the automatic stay. CEOC has appealed this decision to the federal district court in Chicago. 
On March 6, 2015, CEOC commenced an adversary proceeding against the NRF and its Board of Trustees in the Bankruptcy Court for the Northern District of Illinois (the “Adversary Proceeding”). On March 11, 2015, CEOC filed a motion in that Adversary Proceeding to extend the automatic stay in the CEOC bankruptcy proceedings to apply to the NRF’s expulsion of the Five Employers (the “105 Motion”). Judge Goldgar has not yet decided the 105 Motion. 
On March 20, 2015, CEC, CEOC and CERP, on behalf of themselves and others, entered into a Standstill Agreement with the NRF and its Board of Trustees that, among other things, stayed each member of the CEC Controlled Group’s purported obligation to commence making quarterly payments of withdrawal liability and instead required the Five Employers to continue making monthly contribution payments to the NRF, unless and until each of the 362 Motions and the 105 Motion had been denied. As the 105 Motion has not yet been decided, the Standstill Agreement remains in effect.</t>
  </si>
  <si>
    <t>Loss Contingency, Actions Taken by Plaintiff</t>
  </si>
  <si>
    <t xml:space="preserve">Prior to the NRF’s vote to expel the Five Employers, the Five Employers reiterated their commitments to remain in the plan and not seek rejection of any collective bargaining agreement in which the obligation to contribute to NRF exists. The Five Employers were current with respect to pension contributions at the time of their expulsion, and are current with respect to pension contributions as of today pursuant to the Standstill Agreement referred to below.
On December 23, 2016, the NRF Action plaintiffs filed a motion to amend their complaint to add claims for the second through eighth quarterly payments of withdrawal liability, which the NRF Action plaintiffs contended were past due , as well as for injunctive relief requiring the defendants to pay all further quarterly payments as they purportedly became due. Also on December 23, 2016, the NRF Action plaintiffs simultaneously filed a motion for summary judgment against CEC and CERP for payment of the second through eighth quarterly payments of withdrawal liability, for interest, liquidated damages, attorneys’ fees and costs, and for injunctive relief requiring the defendants to pay all further quarterly payments as they purportedly became due. These motions have not yet been fully submitted to the District Court.
</t>
  </si>
  <si>
    <t>If both the 105 Motion and CEC’s appeal of the CEC Action are denied, then CEC could be required to pay to the NRF joint and several withdrawal liability with a present value of approximately $360 million, payable in 80 quarterly payments of about $6 million each, while CEC simultaneously arbitrates whether the NRF and its Board of Trustees had the authority to expel the Five Employers and trigger withdrawal liability for the CEC Controlled Group.</t>
  </si>
  <si>
    <t>Litigation Settlement, Amount</t>
  </si>
  <si>
    <t>We believe our legal arguments against the actions undertaken by NRF are strong and will pursue them vigorously, and will defend vigorously against the claims raised by the NRF in the NRF Action. Since settlement discussions with the NRF are continuing and no material discovery has yet been performed with respect to any of the above actions, we cannot currently provide assurance as to the ultimate outcome of the matters at issue.</t>
  </si>
  <si>
    <t>Summary of Significant Accounting Policies - Allowance for Doubtful Accounts (Details) - Allowance for Doubtful Accounts, Current [Member] - USD ($) $ in Millions</t>
  </si>
  <si>
    <t>Valuation and Qualifying Accounts Disclosure [Line Items]</t>
  </si>
  <si>
    <t>Valuation Allowances and Reserves, Balance</t>
  </si>
  <si>
    <t>Write-offs less recoveries</t>
  </si>
  <si>
    <t>Summary of Significant Accounting Policies Summary of Significant Accounting Policies - Useful Lives (Details)</t>
  </si>
  <si>
    <t>Land Improvements [Member]</t>
  </si>
  <si>
    <t>Property, Plant and Equipment [Line Items]</t>
  </si>
  <si>
    <t>Property, Plant and Equipment, Useful Life</t>
  </si>
  <si>
    <t>12 years</t>
  </si>
  <si>
    <t>Building [Member] | Minimum [Member]</t>
  </si>
  <si>
    <t>20 years</t>
  </si>
  <si>
    <t>Building [Member] | Maximum [Member]</t>
  </si>
  <si>
    <t>40 years</t>
  </si>
  <si>
    <t>Leasehold Improvements [Member] | Minimum [Member]</t>
  </si>
  <si>
    <t>5 years</t>
  </si>
  <si>
    <t>Leasehold Improvements [Member] | Maximum [Member]</t>
  </si>
  <si>
    <t>Furniture and Fixtures [Member] | Minimum [Member]</t>
  </si>
  <si>
    <t>2 years 6 months</t>
  </si>
  <si>
    <t>Furniture and Fixtures [Member] | Maximum [Member]</t>
  </si>
  <si>
    <t>Summary of Significant Accounting Policies Summary of Significant Accounting Policies - Additional Information (Details) - USD ($) $ in Millions</t>
  </si>
  <si>
    <t>Interest Costs Capitalized</t>
  </si>
  <si>
    <t>Advertising Expense</t>
  </si>
  <si>
    <t>Property and Equipment - Schedule (Details) - USD ($) $ in Millions</t>
  </si>
  <si>
    <t>Property, Plant and Equipment, Gross</t>
  </si>
  <si>
    <t>Less: accumulated depreciation</t>
  </si>
  <si>
    <t>Total property and equipment, net</t>
  </si>
  <si>
    <t>Capital lease assets, net book value (1)</t>
  </si>
  <si>
    <t>Land and Land Improvements [Member]</t>
  </si>
  <si>
    <t>Building and Building Improvements [Member]</t>
  </si>
  <si>
    <t>Furniture and Fixtures [Member]</t>
  </si>
  <si>
    <t>Construction in Progress [Member]</t>
  </si>
  <si>
    <t>Included in furniture, fixtures and equipment above.</t>
  </si>
  <si>
    <t>Property and Equipment - Depreciation Expense (Details) - USD ($) $ in Millions</t>
  </si>
  <si>
    <t>Property, Plant and Equipment [Member]</t>
  </si>
  <si>
    <t>Depreciation expense</t>
  </si>
  <si>
    <t>2016 includes $36 million of depreciation of certain assets was accelerated due to their removal and replacement in connection with property renovations at primarily Harrah’s Las Vegas, Paris Las Vegas, and Flamingo Las Vegas.</t>
  </si>
  <si>
    <t>Goodwill and Other Intangible Assets - Schedule of Goodwill (Details) - USD ($) $ in Millions</t>
  </si>
  <si>
    <t>Goodwill, Gross</t>
  </si>
  <si>
    <t>Goodwill, Impaired, Accumulated Impairment Loss</t>
  </si>
  <si>
    <t>Goodwill and Other Intangible Assets - Schedule of Intangible Assets (Details) - USD ($) $ in Millions</t>
  </si>
  <si>
    <t>Finite-Lived Intangible Assets, Net</t>
  </si>
  <si>
    <t>Indefinite-Lived Intangible Assets (Excluding Goodwill)</t>
  </si>
  <si>
    <t>Amortization of intangible assets</t>
  </si>
  <si>
    <t>Intangible Assets, Net (Excluding Goodwill)</t>
  </si>
  <si>
    <t>Goodwill and Other Intangible Assets - Impairment Charges for Goodwill (Details) - USD ($) $ in Millions</t>
  </si>
  <si>
    <t>Fair Value, Measurements, Recurring [Member] | Fair Value, Inputs, Level 3 [Member]</t>
  </si>
  <si>
    <t>Assets, Fair Value Disclosure, Recurring</t>
  </si>
  <si>
    <t>Goodwill and Other Intangible Assets - Schedule of Finite and Indefinite Lived Intangible Assets (Details) - USD ($) $ in Millions</t>
  </si>
  <si>
    <t>Trademarks [Member]</t>
  </si>
  <si>
    <t>Customer Relationships [Member]</t>
  </si>
  <si>
    <t>Acquired Finite-lived Intangible Assets, Weighted Average Useful Life</t>
  </si>
  <si>
    <t>4 years 5 months</t>
  </si>
  <si>
    <t>Finite-Lived Intangible Assets, Gross</t>
  </si>
  <si>
    <t>Finite-Lived Intangible Assets, Accumulated Amortization</t>
  </si>
  <si>
    <t>Goodwill and Other Intangible Assets Goodwill and Other Intangible Assets - Schedule of Indefinite-Lived Intangible Assets, Future Amortization (Details) $ in Millions</t>
  </si>
  <si>
    <t>Dec. 31, 2016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Other Intangible Assets - Additional Information (Details) - USD ($) $ in Millions</t>
  </si>
  <si>
    <t>Goodwill and Other Intangible Assets [Abstract]</t>
  </si>
  <si>
    <t>Accrued Expenses and Other Liabilities (Details) - USD ($) $ in Millions</t>
  </si>
  <si>
    <t>Payroll and other compensation</t>
  </si>
  <si>
    <t>Self-insurance claims and reserves</t>
  </si>
  <si>
    <t>Advance deposits</t>
  </si>
  <si>
    <t>Accrued taxes</t>
  </si>
  <si>
    <t>Chip and token liability</t>
  </si>
  <si>
    <t>Other accruals</t>
  </si>
  <si>
    <t>Total accrued expenses and other current liabilities</t>
  </si>
  <si>
    <t>Accrued Restructuring and Support Expenses Accrued Restructuring and Support Expenses - Estimated Fair Value (Details) - Call Option [Member] - Estimate of Fair Value Measurement [Member] - Fair Value, Measurements, Recurring [Member] $ in Millions</t>
  </si>
  <si>
    <t>Restructuring Settlement Issued in Call Right, Fair Value Disclosure</t>
  </si>
  <si>
    <t>Fair Value, Inputs, Level 1 [Member]</t>
  </si>
  <si>
    <t>Fair Value, Inputs, Level 2 [Member]</t>
  </si>
  <si>
    <t>Fair Value, Inputs, Level 3 [Member]</t>
  </si>
  <si>
    <t>Accrued Restructuring and Support Expenses Accrued Restructuring and Support Expenses - Changes in Level 3 Fair Value Measurements (Details) - Call Option [Member] - USD ($) $ in Millions</t>
  </si>
  <si>
    <t>Fair Value, Measurement with Unobservable Inputs Reconciliations, Recurring Basis, Liability Value</t>
  </si>
  <si>
    <t>Fair Value, Measurement with Unobservable Inputs Reconciliation, Recurring Basis, Liability, Gain (Loss) Included in Earnings</t>
  </si>
  <si>
    <t>Accrued Restructuring and Support Expenses Accrued Restructuring and Support Expense - Additional Information (Details) - Estimate of Fair Value Measurement [Member] - Call Option [Member] - Fair Value, Measurements, Recurring [Member] - Fair Value, Inputs, Level 3 [Member]</t>
  </si>
  <si>
    <t>Ratio of EBITDAR to Initial Rent Under Property Lease</t>
  </si>
  <si>
    <t>167.00%</t>
  </si>
  <si>
    <t>Fair Value Assumption, Expected EBITDAR Volatility</t>
  </si>
  <si>
    <t>25.00%</t>
  </si>
  <si>
    <t>Fair Value Inputs, Revenue Multiple</t>
  </si>
  <si>
    <t>Fair Value Inputs, Cap Rate</t>
  </si>
  <si>
    <t>1200.00%</t>
  </si>
  <si>
    <t>Fair Value Inputs, Comparability Adjustments</t>
  </si>
  <si>
    <t>0.00%</t>
  </si>
  <si>
    <t>Fair Value Inputs, Long-term Revenue Growth Rate</t>
  </si>
  <si>
    <t>2.40%</t>
  </si>
  <si>
    <t>Fair Value Inputs, Long-term Pre-tax Operating Margin, Percent</t>
  </si>
  <si>
    <t>23.20%</t>
  </si>
  <si>
    <t>Leases - Additional Information (Details) - USD ($)</t>
  </si>
  <si>
    <t>Operating Leases, Rent Expense, Net</t>
  </si>
  <si>
    <t>Operating Leases, Future Minimum Payments Due, Next Twelve Months</t>
  </si>
  <si>
    <t>Debt - Long-term Debt (Details) - USD ($) $ in Millions</t>
  </si>
  <si>
    <t>Dec. 31, 2013</t>
  </si>
  <si>
    <t>Debt Instrument [Line Items]</t>
  </si>
  <si>
    <t>Long-term Debt, Gross, Total</t>
  </si>
  <si>
    <t>[1],[2]</t>
  </si>
  <si>
    <t>Long Term Debt Non Current Face Value</t>
  </si>
  <si>
    <t>Long-term Debt, Excluding Current Maturities</t>
  </si>
  <si>
    <t>Long-term Debt, Fair Value</t>
  </si>
  <si>
    <t>Line of Credit [Member] | Revolving Credit Facility [Member]</t>
  </si>
  <si>
    <t>Debt Instrument, Maturity Date, Description</t>
  </si>
  <si>
    <t>Debt Instrument, Basis Spread on Variable Rate</t>
  </si>
  <si>
    <t>[3]</t>
  </si>
  <si>
    <t>6.00%</t>
  </si>
  <si>
    <t>Secured Debt [Member]</t>
  </si>
  <si>
    <t>Secured Debt [Member] | Term Loan [Member]</t>
  </si>
  <si>
    <t>1/1/2020</t>
  </si>
  <si>
    <t>Debt Instrument, Interest Rate, Stated Percentage</t>
  </si>
  <si>
    <t>[4],[5]</t>
  </si>
  <si>
    <t>7.00%</t>
  </si>
  <si>
    <t>[5]</t>
  </si>
  <si>
    <t>Debt Instrument, Description of Variable Rate Basis</t>
  </si>
  <si>
    <t xml:space="preserve">Variable interest rate calculated as a fixed rate plus the greater of LIBOR or a 1% floor. The rate is set at the 1% floor as of December 31, 2016. </t>
  </si>
  <si>
    <t>Secured Debt [Member] | First Lien Notes [Member]</t>
  </si>
  <si>
    <t>[4]</t>
  </si>
  <si>
    <t>8.00%</t>
  </si>
  <si>
    <t>Secured Debt [Member] | Second Lien Notes [Member]</t>
  </si>
  <si>
    <t>1/1/2021</t>
  </si>
  <si>
    <t>11.00%</t>
  </si>
  <si>
    <t>Capital Lease Obligations [Member]</t>
  </si>
  <si>
    <t>Debt principal payments are estimated amounts based on maturity dates and potential borrowings under our revolving credit facility. Interest payments are estimated based on the forward-looking LIBOR curve. Actual payments may differ from these estimates.</t>
  </si>
  <si>
    <t>[2]</t>
  </si>
  <si>
    <t>The CERP Term Loan requires scheduled quarterly principal payments of $6 million, with the balance due at maturity.</t>
  </si>
  <si>
    <t>Variable interest rate calculated as a fixed rate plus the greater of LIBOR or a 1% floor. The rate is set at the 1% floor as of December 31, 2016.</t>
  </si>
  <si>
    <t>Interest rate is fixed, except where noted.</t>
  </si>
  <si>
    <t>Variable interest rate for amounts currently borrowed is determined by adding LIBOR to a base rate of 6.00%.</t>
  </si>
  <si>
    <t>Debt - Estimated Annual Debt and Interest Payments (Details) - USD ($) $ in Millions</t>
  </si>
  <si>
    <t>3 Months Ended</t>
  </si>
  <si>
    <t>Other Commitments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Other Commitment, Total</t>
  </si>
  <si>
    <t>Debt Instrument, Periodic Payment</t>
  </si>
  <si>
    <t>Interest Expense [Member]</t>
  </si>
  <si>
    <t>Debt - Additional Information (Details)</t>
  </si>
  <si>
    <t>Dec. 31, 2013USD ($)</t>
  </si>
  <si>
    <t>Long-term Debt, Gross</t>
  </si>
  <si>
    <t>Debt Instrument, Unamortized Discount</t>
  </si>
  <si>
    <t>Maximum [Member]</t>
  </si>
  <si>
    <t>Leverage Ratio For Line Of Credit Facility</t>
  </si>
  <si>
    <t>Letters of Credit Outstanding, Amount</t>
  </si>
  <si>
    <t>Line of Credit Facility, Maximum Borrowing Capacity</t>
  </si>
  <si>
    <t>Revolving Credit Facility [Member]</t>
  </si>
  <si>
    <t>CERP Financing [Member]</t>
  </si>
  <si>
    <t>Gains (Losses) on Extinguishment of Debt</t>
  </si>
  <si>
    <t>Casino Promotional Allowance (Details) - USD ($) $ in Millions</t>
  </si>
  <si>
    <t>Promotional Allowances</t>
  </si>
  <si>
    <t>Cost of Promotional Allowances</t>
  </si>
  <si>
    <t>Food and Beverage</t>
  </si>
  <si>
    <t>Multi-employer Pension Plans - Multi-employer Pension Plan Participation (Details) - USD ($) $ in Millions</t>
  </si>
  <si>
    <t>Contributions</t>
  </si>
  <si>
    <t>Southern Nevada Culinary and Bartenders Pension Plan [Member]</t>
  </si>
  <si>
    <t>Entity Tax Identification Number</t>
  </si>
  <si>
    <t>Multiemployer Plan Number</t>
  </si>
  <si>
    <t>Pension Protection Act Zone Status</t>
  </si>
  <si>
    <t>[2],[3]</t>
  </si>
  <si>
    <t>Green</t>
  </si>
  <si>
    <t>Funding Improvement Plan and Rehabilitation Plan Status</t>
  </si>
  <si>
    <t>[2],[4]</t>
  </si>
  <si>
    <t>Surcharge Imposed</t>
  </si>
  <si>
    <t>Collective-Bargaining Arrangement, Expiration Date, Last</t>
  </si>
  <si>
    <t>May 31,
		2018</t>
  </si>
  <si>
    <t>Pension Plan of the UNITE HERE National Retirement Fund [Member]</t>
  </si>
  <si>
    <t>[2],[5]</t>
  </si>
  <si>
    <t>[2],[3],[5]</t>
  </si>
  <si>
    <t>Red</t>
  </si>
  <si>
    <t>[2],[4],[5]</t>
  </si>
  <si>
    <t>Implemented</t>
  </si>
  <si>
    <t>[1],[5]</t>
  </si>
  <si>
    <t>[2],[5],[6]</t>
  </si>
  <si>
    <t>Mar. 14,
		2015</t>
  </si>
  <si>
    <t>Local 68 Engineers Union Pension Plan2 [Member]</t>
  </si>
  <si>
    <t>[2],[7]</t>
  </si>
  <si>
    <t>[2],[3],[7]</t>
  </si>
  <si>
    <t>Yellow</t>
  </si>
  <si>
    <t>[2],[4],[7]</t>
  </si>
  <si>
    <t>Pending</t>
  </si>
  <si>
    <t>Apr. 30,
		2017</t>
  </si>
  <si>
    <t>NJ Carpenters Pension Fund [Member]</t>
  </si>
  <si>
    <t>Painters IUPAT [Member]</t>
  </si>
  <si>
    <t>Painters IUPAT [Member] | Maximum [Member]</t>
  </si>
  <si>
    <t>Multiemployer Plan, Individually Insignificant Multiemployer Plans [Member]</t>
  </si>
  <si>
    <t>See Note 14.</t>
  </si>
  <si>
    <t>Plan was listed in the pension plans’ Forms 5500 as providing more than 5% of the total contributions for the plan years ended 2015 and 2014. As of the date the financial statements were issued, Forms 5500 were not available for the 2016 plan year.</t>
  </si>
  <si>
    <t>Represents the Pension Protection Act zone status for applicable plan year beginning January 1,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t>
  </si>
  <si>
    <t>Indicates plans for which a financial improvement plan (“FIP”) or a rehabilitation plan (“RP”) is either pending or has been implemented.</t>
  </si>
  <si>
    <t>As described in Note 2, in January 2015, the Pension Plan of the UNITE HERE National Retirement Fund voted to expel Caesars Entertainment and its participating subsidiaries from the plan.</t>
  </si>
  <si>
    <t>[6]</t>
  </si>
  <si>
    <t>The terms of the current agreement continue indefinitely until either party provides appropriate notice of intent to terminate the contract.</t>
  </si>
  <si>
    <t>[7]</t>
  </si>
  <si>
    <t>Plan years begin July 1.</t>
  </si>
  <si>
    <t>Multi-employer Pension Plans - Summary of Plans Where Contributions Exceeded Five Percent of Total Plan Contributions (Details)</t>
  </si>
  <si>
    <t>Multiemployer Plans, Period Contributions, Significance of Contributions</t>
  </si>
  <si>
    <t>true</t>
  </si>
  <si>
    <t>Nevada Resort Association IATSE Local 720 Retirement Plan [Member]</t>
  </si>
  <si>
    <t>Income Tax - Components of Income/(Loss) Before Income Taxes (Details) - USD ($) $ in Millions</t>
  </si>
  <si>
    <t>Income Tax - Income Tax Benefit/(Provision) (Details) - USD ($) $ in Millions</t>
  </si>
  <si>
    <t>Federal</t>
  </si>
  <si>
    <t>State</t>
  </si>
  <si>
    <t>Current Income Tax Benefit/(Provision)</t>
  </si>
  <si>
    <t>Deferred</t>
  </si>
  <si>
    <t>Income Tax - Allocation of Income Tax Benefit/(Provision) (Details) - USD ($) $ in Millions</t>
  </si>
  <si>
    <t>Income before income taxes</t>
  </si>
  <si>
    <t>Income Tax - Effective Income Tax Rate Reconciliation (Details)</t>
  </si>
  <si>
    <t>Statutory tax rate</t>
  </si>
  <si>
    <t>35.00%</t>
  </si>
  <si>
    <t>State taxes, net of federal tax benefit</t>
  </si>
  <si>
    <t>1.20%</t>
  </si>
  <si>
    <t>17.50%</t>
  </si>
  <si>
    <t>(6.60%)</t>
  </si>
  <si>
    <t>Nondeductible goodwill impairment</t>
  </si>
  <si>
    <t>(23.40%)</t>
  </si>
  <si>
    <t>Change in valuation allowance</t>
  </si>
  <si>
    <t>(1.70%)</t>
  </si>
  <si>
    <t>Nondeductible expenses</t>
  </si>
  <si>
    <t>(0.40%)</t>
  </si>
  <si>
    <t>1.50%</t>
  </si>
  <si>
    <t>(0.10%)</t>
  </si>
  <si>
    <t>Federal tax credits</t>
  </si>
  <si>
    <t>1.40%</t>
  </si>
  <si>
    <t>(11.30%)</t>
  </si>
  <si>
    <t>0.30%</t>
  </si>
  <si>
    <t>Reserve for uncertain tax positions</t>
  </si>
  <si>
    <t>0.10%</t>
  </si>
  <si>
    <t>3.00%</t>
  </si>
  <si>
    <t>0.40%</t>
  </si>
  <si>
    <t>2.80%</t>
  </si>
  <si>
    <t>Effective tax rate</t>
  </si>
  <si>
    <t>37.70%</t>
  </si>
  <si>
    <t>45.50%</t>
  </si>
  <si>
    <t>6.50%</t>
  </si>
  <si>
    <t>Income Tax - Temporary Difference Resulting in Deferred Tax Assets and Liabilities (Details) - USD ($) $ in Millions</t>
  </si>
  <si>
    <t>Compensation programs</t>
  </si>
  <si>
    <t>Accrued restructuring and support expenses and other</t>
  </si>
  <si>
    <t>Allowance for doubtful accounts</t>
  </si>
  <si>
    <t>CRDA investment obligation</t>
  </si>
  <si>
    <t>State net operating loss carry forwards</t>
  </si>
  <si>
    <t>Deferred Tax Assets, Gross</t>
  </si>
  <si>
    <t>Valuation allowance</t>
  </si>
  <si>
    <t>Deferred Tax Assets, Net of Valuation Allowance</t>
  </si>
  <si>
    <t>Depreciation and other property related items</t>
  </si>
  <si>
    <t>Intangibles</t>
  </si>
  <si>
    <t>Prepaid expenses</t>
  </si>
  <si>
    <t>Debt costs</t>
  </si>
  <si>
    <t>Deferred Tax Liabilities, Gross</t>
  </si>
  <si>
    <t>Net deferred tax liability</t>
  </si>
  <si>
    <t>Income Tax - Unrecognized Tax Benefits (Details) - USD ($) $ in Millions</t>
  </si>
  <si>
    <t>Unrecognized Tax Benefits [Roll Forward]</t>
  </si>
  <si>
    <t>Beginning Balance</t>
  </si>
  <si>
    <t>Additions based on tax positions related to the current year</t>
  </si>
  <si>
    <t>Expiration of statutes</t>
  </si>
  <si>
    <t>Ending Balance</t>
  </si>
  <si>
    <t>Income Tax - Additional Information (Details) - USD ($) $ in Millions</t>
  </si>
  <si>
    <t>Unrecognized Tax Benefits, Income Tax Penalties and Interest Accrued</t>
  </si>
  <si>
    <t>Unrecognized Tax Benefits that Would Impact Effective Tax Rate</t>
  </si>
  <si>
    <t>State and Local Jurisdiction [Member]</t>
  </si>
  <si>
    <t>Operating Loss Carryforwards</t>
  </si>
  <si>
    <t>Related Party Transactions - Related Party Transactions (Details) - USD ($) $ in Millions</t>
  </si>
  <si>
    <t>Subsidiary of Common Parent [Member] | Shared Services Allocation from Related Party [Member] | Caesars Enterprise Services, LLC [Member]</t>
  </si>
  <si>
    <t>Related Party Transaction [Line Items]</t>
  </si>
  <si>
    <t>Related Party Transaction, Expenses from Transactions with Related Party</t>
  </si>
  <si>
    <t>Subsidiary of Common Parent [Member] | Shared Services Allocation from Related Party [Member] | Caesars Entertainment Operating Company [Member]</t>
  </si>
  <si>
    <t>Subsidiary of Common Parent [Member] | Shared Services Allocation to Related Party [Member]</t>
  </si>
  <si>
    <t>Related Party Transaction, Amounts of Transaction</t>
  </si>
  <si>
    <t>Subsidiary of Common Parent [Member] | Lease Agreements [Member]</t>
  </si>
  <si>
    <t>Revenue from Related Parties</t>
  </si>
  <si>
    <t>Subsidiary of Common Parent [Member] | Lease Agreements [Member] | Caesars Entertainment Operating Company [Member]</t>
  </si>
  <si>
    <t>Subsidiary of Common Parent [Member] | Service Provider Fee [Member] | Caesars Entertainment Operating Company [Member]</t>
  </si>
  <si>
    <t>Subsidiary of Common Parent [Member] | Licensing Agreements [Member] | Caesars Interactive Entertainment [Member]</t>
  </si>
  <si>
    <t>Principal Owner [Member] | Benefit Expense [Member]</t>
  </si>
  <si>
    <t>Majority Shareholder [Member] | Reimbursement to Counterparty [Member] | Hamlet Holdings LLC [Member]</t>
  </si>
  <si>
    <t>Affiliated Entity [Member]</t>
  </si>
  <si>
    <t>An immaterial amount was paid to the Sponsors’ portfolio companies in 2016 and 2015.</t>
  </si>
  <si>
    <t>Related Party Transactions - Additional Information (Details)</t>
  </si>
  <si>
    <t>Dec. 31, 2016USD ($)casino</t>
  </si>
  <si>
    <t>Dec. 31, 2015USD ($)business</t>
  </si>
  <si>
    <t>Principal Owner [Member]</t>
  </si>
  <si>
    <t>Number Of Casinos Operated Or Managed | business</t>
  </si>
  <si>
    <t>Principal Owner [Member] | AC Conference [Member]</t>
  </si>
  <si>
    <t>Caesars Entertainment Operating Company [Member] | Subsidiary of Common Parent [Member]</t>
  </si>
  <si>
    <t>Corporate Expense Allocation</t>
  </si>
  <si>
    <t>21.80%</t>
  </si>
  <si>
    <t>Caesars Entertainment Operating Company [Member] | Subsidiary of Common Parent [Member] | Octavius Lease Payments [Member]</t>
  </si>
  <si>
    <t>Operating Leases, Future Minimum Payments Receivable, Current</t>
  </si>
  <si>
    <t>Caesars Entertainment Operating Company [Member] | Subsidiary of Common Parent [Member] | Lease Agreements [Member]</t>
  </si>
  <si>
    <t>Caesars Growth Partners, LLC [Member] | Subsidiary of Common Parent [Member] | The LINQ Lease Payments [Member]</t>
  </si>
  <si>
    <t>Caesars Interactive Entertainment [Member] | Subsidiary of Common Parent [Member] | Licensing Agreements [Member]</t>
  </si>
</sst>
</file>

<file path=xl/styles.xml><?xml version="1.0" encoding="utf-8"?>
<styleSheet xmlns="http://schemas.openxmlformats.org/spreadsheetml/2006/main">
  <numFmts count="3">
    <numFmt formatCode="_(&quot;$ &quot;#,##0_);_(&quot;$ &quot;(#,##0)" numFmtId="164"/>
    <numFmt formatCode="_(&quot;$ &quot;#,##0.0_);_(&quot;$ &quot;(#,##0.0)" numFmtId="165"/>
    <numFmt formatCode="_(&quot;to &quot;#,##0_);_(&quot;to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4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1610979</v>
      </c>
    </row>
    <row r="11" spans="1:4">
      <c r="A11" s="4" t="s">
        <v>18</v>
      </c>
      <c r="B11" s="4" t="s">
        <v>19</v>
      </c>
    </row>
    <row r="12" spans="1:4">
      <c r="A12" s="4" t="s">
        <v>20</v>
      </c>
      <c r="B12" s="4" t="s">
        <v>21</v>
      </c>
    </row>
    <row r="13" spans="1:4">
      <c r="A13" s="4" t="s">
        <v>22</v>
      </c>
      <c r="C13" s="5" t="n">
        <v>0</v>
      </c>
    </row>
    <row r="14" spans="1:4">
      <c r="A14" s="4" t="s">
        <v>23</v>
      </c>
      <c r="B14" s="4" t="s">
        <v>24</v>
      </c>
    </row>
    <row r="15" spans="1:4">
      <c r="A15" s="4" t="s">
        <v>25</v>
      </c>
      <c r="B15" s="4" t="s">
        <v>26</v>
      </c>
    </row>
    <row r="16" spans="1:4">
      <c r="A16" s="4" t="s">
        <v>27</v>
      </c>
      <c r="D16" s="6" t="n">
        <v>0</v>
      </c>
    </row>
    <row r="17" spans="1:4">
      <c r="A17" s="4" t="s">
        <v>28</v>
      </c>
      <c r="B17" s="4" t="s">
        <v>2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v>
      </c>
      <c r="B1" s="2" t="s">
        <v>2</v>
      </c>
      <c r="C1" s="2" t="s">
        <v>32</v>
      </c>
    </row>
    <row r="2" spans="1:3">
      <c r="A2" s="3" t="s">
        <v>33</v>
      </c>
    </row>
    <row r="3" spans="1:3">
      <c r="A3" s="4" t="s">
        <v>34</v>
      </c>
      <c r="B3" s="6" t="n">
        <v>168</v>
      </c>
      <c r="C3" s="6" t="n">
        <v>150</v>
      </c>
    </row>
    <row r="4" spans="1:3">
      <c r="A4" s="4" t="s">
        <v>35</v>
      </c>
      <c r="B4" s="5" t="n">
        <v>79</v>
      </c>
      <c r="C4" s="5" t="n">
        <v>68</v>
      </c>
    </row>
    <row r="5" spans="1:3">
      <c r="A5" s="4" t="s">
        <v>36</v>
      </c>
      <c r="B5" s="5" t="n">
        <v>35</v>
      </c>
      <c r="C5" s="5" t="n">
        <v>31</v>
      </c>
    </row>
    <row r="6" spans="1:3">
      <c r="A6" s="4" t="s">
        <v>37</v>
      </c>
      <c r="B6" s="5" t="n">
        <v>13</v>
      </c>
      <c r="C6" s="5" t="n">
        <v>13</v>
      </c>
    </row>
    <row r="7" spans="1:3">
      <c r="A7" s="4" t="s">
        <v>38</v>
      </c>
      <c r="B7" s="5" t="n">
        <v>295</v>
      </c>
      <c r="C7" s="5" t="n">
        <v>262</v>
      </c>
    </row>
    <row r="8" spans="1:3">
      <c r="A8" s="4" t="s">
        <v>39</v>
      </c>
      <c r="B8" s="5" t="n">
        <v>4905</v>
      </c>
      <c r="C8" s="5" t="n">
        <v>4973</v>
      </c>
    </row>
    <row r="9" spans="1:3">
      <c r="A9" s="4" t="s">
        <v>40</v>
      </c>
      <c r="B9" s="5" t="n">
        <v>1402</v>
      </c>
      <c r="C9" s="5" t="n">
        <v>1402</v>
      </c>
    </row>
    <row r="10" spans="1:3">
      <c r="A10" s="4" t="s">
        <v>41</v>
      </c>
      <c r="B10" s="5" t="n">
        <v>242</v>
      </c>
      <c r="C10" s="5" t="n">
        <v>292</v>
      </c>
    </row>
    <row r="11" spans="1:3">
      <c r="A11" s="4" t="s">
        <v>42</v>
      </c>
      <c r="B11" s="5" t="n">
        <v>97</v>
      </c>
      <c r="C11" s="5" t="n">
        <v>99</v>
      </c>
    </row>
    <row r="12" spans="1:3">
      <c r="A12" s="4" t="s">
        <v>43</v>
      </c>
      <c r="B12" s="5" t="n">
        <v>6941</v>
      </c>
      <c r="C12" s="5" t="n">
        <v>7028</v>
      </c>
    </row>
    <row r="13" spans="1:3">
      <c r="A13" s="3" t="s">
        <v>44</v>
      </c>
    </row>
    <row r="14" spans="1:3">
      <c r="A14" s="4" t="s">
        <v>45</v>
      </c>
      <c r="B14" s="5" t="n">
        <v>37</v>
      </c>
      <c r="C14" s="5" t="n">
        <v>33</v>
      </c>
    </row>
    <row r="15" spans="1:3">
      <c r="A15" s="4" t="s">
        <v>46</v>
      </c>
      <c r="B15" s="5" t="n">
        <v>21</v>
      </c>
      <c r="C15" s="5" t="n">
        <v>21</v>
      </c>
    </row>
    <row r="16" spans="1:3">
      <c r="A16" s="4" t="s">
        <v>47</v>
      </c>
      <c r="B16" s="5" t="n">
        <v>136</v>
      </c>
      <c r="C16" s="5" t="n">
        <v>124</v>
      </c>
    </row>
    <row r="17" spans="1:3">
      <c r="A17" s="4" t="s">
        <v>48</v>
      </c>
      <c r="B17" s="5" t="n">
        <v>131</v>
      </c>
      <c r="C17" s="5" t="n">
        <v>0</v>
      </c>
    </row>
    <row r="18" spans="1:3">
      <c r="A18" s="4" t="s">
        <v>49</v>
      </c>
      <c r="B18" s="5" t="n">
        <v>53</v>
      </c>
      <c r="C18" s="5" t="n">
        <v>94</v>
      </c>
    </row>
    <row r="19" spans="1:3">
      <c r="A19" s="4" t="s">
        <v>50</v>
      </c>
      <c r="B19" s="5" t="n">
        <v>68</v>
      </c>
      <c r="C19" s="5" t="n">
        <v>118</v>
      </c>
    </row>
    <row r="20" spans="1:3">
      <c r="A20" s="4" t="s">
        <v>51</v>
      </c>
      <c r="B20" s="5" t="n">
        <v>446</v>
      </c>
      <c r="C20" s="5" t="n">
        <v>390</v>
      </c>
    </row>
    <row r="21" spans="1:3">
      <c r="A21" s="4" t="s">
        <v>52</v>
      </c>
      <c r="B21" s="5" t="n">
        <v>4495</v>
      </c>
      <c r="C21" s="5" t="n">
        <v>4509</v>
      </c>
    </row>
    <row r="22" spans="1:3">
      <c r="A22" s="4" t="s">
        <v>53</v>
      </c>
      <c r="B22" s="5" t="n">
        <v>1040</v>
      </c>
      <c r="C22" s="5" t="n">
        <v>1167</v>
      </c>
    </row>
    <row r="23" spans="1:3">
      <c r="A23" s="4" t="s">
        <v>54</v>
      </c>
      <c r="B23" s="5" t="n">
        <v>5</v>
      </c>
      <c r="C23" s="5" t="n">
        <v>7</v>
      </c>
    </row>
    <row r="24" spans="1:3">
      <c r="A24" s="4" t="s">
        <v>55</v>
      </c>
      <c r="B24" s="5" t="n">
        <v>5986</v>
      </c>
      <c r="C24" s="5" t="n">
        <v>6073</v>
      </c>
    </row>
    <row r="25" spans="1:3">
      <c r="A25" s="3" t="s">
        <v>56</v>
      </c>
    </row>
    <row r="26" spans="1:3">
      <c r="A26" s="4" t="s">
        <v>57</v>
      </c>
      <c r="B26" s="5" t="n">
        <v>2128</v>
      </c>
      <c r="C26" s="5" t="n">
        <v>2042</v>
      </c>
    </row>
    <row r="27" spans="1:3">
      <c r="A27" s="4" t="s">
        <v>58</v>
      </c>
      <c r="B27" s="5" t="n">
        <v>-1173</v>
      </c>
      <c r="C27" s="5" t="n">
        <v>-1087</v>
      </c>
    </row>
    <row r="28" spans="1:3">
      <c r="A28" s="4" t="s">
        <v>59</v>
      </c>
      <c r="B28" s="5" t="n">
        <v>955</v>
      </c>
      <c r="C28" s="5" t="n">
        <v>955</v>
      </c>
    </row>
    <row r="29" spans="1:3">
      <c r="A29" s="4" t="s">
        <v>60</v>
      </c>
      <c r="B29" s="6" t="n">
        <v>6941</v>
      </c>
      <c r="C29" s="6" t="n">
        <v>7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38</v>
      </c>
    </row>
    <row r="4" spans="1:2">
      <c r="A4" s="4" t="s">
        <v>186</v>
      </c>
      <c r="B4" s="4" t="s">
        <v>187</v>
      </c>
    </row>
    <row r="5" spans="1:2">
      <c r="A5" s="4" t="s">
        <v>188</v>
      </c>
      <c r="B5" s="4" t="s">
        <v>189</v>
      </c>
    </row>
    <row r="6" spans="1:2">
      <c r="A6" s="4" t="s">
        <v>190</v>
      </c>
      <c r="B6" s="4" t="s">
        <v>191</v>
      </c>
    </row>
    <row r="7" spans="1:2">
      <c r="A7" s="4" t="s">
        <v>103</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30</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3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4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150</v>
      </c>
    </row>
    <row r="4" spans="1:2">
      <c r="A4" s="4" t="s">
        <v>221</v>
      </c>
      <c r="B4" s="4" t="s">
        <v>222</v>
      </c>
    </row>
    <row r="5" spans="1:2">
      <c r="A5" s="4" t="s">
        <v>223</v>
      </c>
      <c r="B5" s="4" t="s">
        <v>224</v>
      </c>
    </row>
    <row r="6" spans="1:2">
      <c r="A6" s="4" t="s">
        <v>225</v>
      </c>
      <c r="B6" s="4" t="s">
        <v>226</v>
      </c>
    </row>
    <row r="7" spans="1:2">
      <c r="A7" s="4" t="s">
        <v>227</v>
      </c>
      <c r="B7" s="4" t="s">
        <v>226</v>
      </c>
    </row>
    <row r="8" spans="1:2">
      <c r="A8" s="4" t="s">
        <v>228</v>
      </c>
      <c r="B8"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54</v>
      </c>
    </row>
    <row r="4" spans="1:2">
      <c r="A4" s="4" t="s">
        <v>155</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row>
    <row r="6" spans="1:2">
      <c r="A6" s="3" t="s">
        <v>233</v>
      </c>
    </row>
    <row r="7" spans="1:2">
      <c r="A7" s="4" t="s">
        <v>237</v>
      </c>
      <c r="B7"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16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17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174</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 customWidth="1" max="5" min="5" width="4"/>
  </cols>
  <sheetData>
    <row r="1" spans="1:5">
      <c r="A1" s="1" t="s">
        <v>61</v>
      </c>
      <c r="B1" s="2" t="s">
        <v>1</v>
      </c>
    </row>
    <row r="2" spans="1:5">
      <c r="B2" s="2" t="s">
        <v>2</v>
      </c>
      <c r="C2" s="2" t="s">
        <v>32</v>
      </c>
      <c r="D2" s="2" t="s">
        <v>62</v>
      </c>
    </row>
    <row r="3" spans="1:5">
      <c r="A3" s="3" t="s">
        <v>63</v>
      </c>
    </row>
    <row r="4" spans="1:5">
      <c r="A4" s="4" t="s">
        <v>64</v>
      </c>
      <c r="B4" s="6" t="n">
        <v>1126</v>
      </c>
      <c r="C4" s="6" t="n">
        <v>1130</v>
      </c>
      <c r="D4" s="6" t="n">
        <v>1098</v>
      </c>
    </row>
    <row r="5" spans="1:5">
      <c r="A5" s="4" t="s">
        <v>65</v>
      </c>
      <c r="B5" s="5" t="n">
        <v>524</v>
      </c>
      <c r="C5" s="5" t="n">
        <v>528</v>
      </c>
      <c r="D5" s="5" t="n">
        <v>519</v>
      </c>
    </row>
    <row r="6" spans="1:5">
      <c r="A6" s="4" t="s">
        <v>66</v>
      </c>
      <c r="B6" s="5" t="n">
        <v>562</v>
      </c>
      <c r="C6" s="5" t="n">
        <v>537</v>
      </c>
      <c r="D6" s="5" t="n">
        <v>495</v>
      </c>
    </row>
    <row r="7" spans="1:5">
      <c r="A7" s="4" t="s">
        <v>67</v>
      </c>
      <c r="B7" s="5" t="n">
        <v>325</v>
      </c>
      <c r="C7" s="5" t="n">
        <v>307</v>
      </c>
      <c r="D7" s="5" t="n">
        <v>316</v>
      </c>
    </row>
    <row r="8" spans="1:5">
      <c r="A8" s="4" t="s">
        <v>68</v>
      </c>
      <c r="B8" s="5" t="n">
        <v>-342</v>
      </c>
      <c r="C8" s="5" t="n">
        <v>-348</v>
      </c>
      <c r="D8" s="5" t="n">
        <v>-363</v>
      </c>
    </row>
    <row r="9" spans="1:5">
      <c r="A9" s="4" t="s">
        <v>69</v>
      </c>
      <c r="B9" s="5" t="n">
        <v>2195</v>
      </c>
      <c r="C9" s="5" t="n">
        <v>2154</v>
      </c>
      <c r="D9" s="5" t="n">
        <v>2065</v>
      </c>
    </row>
    <row r="10" spans="1:5">
      <c r="A10" s="3" t="s">
        <v>70</v>
      </c>
    </row>
    <row r="11" spans="1:5">
      <c r="A11" s="4" t="s">
        <v>64</v>
      </c>
      <c r="B11" s="5" t="n">
        <v>567</v>
      </c>
      <c r="C11" s="5" t="n">
        <v>568</v>
      </c>
      <c r="D11" s="5" t="n">
        <v>610</v>
      </c>
    </row>
    <row r="12" spans="1:5">
      <c r="A12" s="4" t="s">
        <v>65</v>
      </c>
      <c r="B12" s="5" t="n">
        <v>262</v>
      </c>
      <c r="C12" s="5" t="n">
        <v>261</v>
      </c>
      <c r="D12" s="5" t="n">
        <v>267</v>
      </c>
    </row>
    <row r="13" spans="1:5">
      <c r="A13" s="4" t="s">
        <v>66</v>
      </c>
      <c r="B13" s="5" t="n">
        <v>156</v>
      </c>
      <c r="C13" s="5" t="n">
        <v>140</v>
      </c>
      <c r="D13" s="5" t="n">
        <v>137</v>
      </c>
    </row>
    <row r="14" spans="1:5">
      <c r="A14" s="4" t="s">
        <v>71</v>
      </c>
      <c r="B14" s="5" t="n">
        <v>513</v>
      </c>
      <c r="C14" s="5" t="n">
        <v>513</v>
      </c>
      <c r="D14" s="5" t="n">
        <v>532</v>
      </c>
    </row>
    <row r="15" spans="1:5">
      <c r="A15" s="4" t="s">
        <v>72</v>
      </c>
      <c r="B15" s="5" t="n">
        <v>265</v>
      </c>
      <c r="C15" s="5" t="n">
        <v>214</v>
      </c>
      <c r="D15" s="5" t="n">
        <v>214</v>
      </c>
    </row>
    <row r="16" spans="1:5">
      <c r="A16" s="4" t="s">
        <v>73</v>
      </c>
      <c r="B16" s="5" t="n">
        <v>0</v>
      </c>
      <c r="C16" s="5" t="n">
        <v>0</v>
      </c>
      <c r="D16" s="5" t="n">
        <v>289</v>
      </c>
      <c r="E16" s="4" t="s">
        <v>74</v>
      </c>
    </row>
    <row r="17" spans="1:5">
      <c r="A17" s="4" t="s">
        <v>75</v>
      </c>
      <c r="B17" s="5" t="n">
        <v>43</v>
      </c>
      <c r="C17" s="5" t="n">
        <v>48</v>
      </c>
      <c r="D17" s="5" t="n">
        <v>60</v>
      </c>
    </row>
    <row r="18" spans="1:5">
      <c r="A18" s="4" t="s">
        <v>76</v>
      </c>
      <c r="B18" s="5" t="n">
        <v>1806</v>
      </c>
      <c r="C18" s="5" t="n">
        <v>1744</v>
      </c>
      <c r="D18" s="5" t="n">
        <v>2109</v>
      </c>
    </row>
    <row r="19" spans="1:5">
      <c r="A19" s="4" t="s">
        <v>77</v>
      </c>
      <c r="B19" s="5" t="n">
        <v>389</v>
      </c>
      <c r="C19" s="5" t="n">
        <v>410</v>
      </c>
      <c r="D19" s="5" t="n">
        <v>-44</v>
      </c>
    </row>
    <row r="20" spans="1:5">
      <c r="A20" s="4" t="s">
        <v>78</v>
      </c>
      <c r="B20" s="5" t="n">
        <v>-396</v>
      </c>
      <c r="C20" s="5" t="n">
        <v>-399</v>
      </c>
      <c r="D20" s="5" t="n">
        <v>-389</v>
      </c>
    </row>
    <row r="21" spans="1:5">
      <c r="A21" s="4" t="s">
        <v>79</v>
      </c>
      <c r="B21" s="5" t="n">
        <v>-131</v>
      </c>
      <c r="C21" s="5" t="n">
        <v>0</v>
      </c>
      <c r="D21" s="5" t="n">
        <v>0</v>
      </c>
    </row>
    <row r="22" spans="1:5">
      <c r="A22" s="4" t="s">
        <v>80</v>
      </c>
      <c r="B22" s="5" t="n">
        <v>-138</v>
      </c>
      <c r="C22" s="5" t="n">
        <v>11</v>
      </c>
      <c r="D22" s="5" t="n">
        <v>-433</v>
      </c>
    </row>
    <row r="23" spans="1:5">
      <c r="A23" s="4" t="s">
        <v>81</v>
      </c>
      <c r="B23" s="5" t="n">
        <v>52</v>
      </c>
      <c r="C23" s="5" t="n">
        <v>-5</v>
      </c>
      <c r="D23" s="5" t="n">
        <v>28</v>
      </c>
    </row>
    <row r="24" spans="1:5">
      <c r="A24" s="4" t="s">
        <v>82</v>
      </c>
      <c r="B24" s="6" t="n">
        <v>-86</v>
      </c>
      <c r="C24" s="6" t="n">
        <v>6</v>
      </c>
      <c r="D24" s="6" t="n">
        <v>-405</v>
      </c>
    </row>
    <row r="25" spans="1:5"/>
    <row r="26" spans="1:5">
      <c r="A26" s="4" t="s">
        <v>74</v>
      </c>
      <c r="B26" s="4" t="s">
        <v>83</v>
      </c>
    </row>
  </sheetData>
  <mergeCells count="5">
    <mergeCell ref="A1:A2"/>
    <mergeCell ref="B1:E1"/>
    <mergeCell ref="D2:E2"/>
    <mergeCell ref="A25:E25"/>
    <mergeCell ref="B26:E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52</v>
      </c>
      <c r="B1" s="2" t="s">
        <v>1</v>
      </c>
    </row>
    <row r="2" spans="1:2">
      <c r="B2" s="2" t="s">
        <v>2</v>
      </c>
    </row>
    <row r="3" spans="1:2">
      <c r="A3" s="3" t="s">
        <v>178</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182</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v>
      </c>
      <c r="B1" s="2" t="s">
        <v>1</v>
      </c>
    </row>
    <row r="2" spans="1:4">
      <c r="B2" s="2" t="s">
        <v>2</v>
      </c>
      <c r="C2" s="2" t="s">
        <v>32</v>
      </c>
      <c r="D2" s="2" t="s">
        <v>62</v>
      </c>
    </row>
    <row r="3" spans="1:4">
      <c r="A3" s="3" t="s">
        <v>269</v>
      </c>
    </row>
    <row r="4" spans="1:4">
      <c r="A4" s="4" t="s">
        <v>270</v>
      </c>
      <c r="B4" s="6" t="n">
        <v>6941</v>
      </c>
      <c r="C4" s="6" t="n">
        <v>7028</v>
      </c>
    </row>
    <row r="5" spans="1:4">
      <c r="A5" s="4" t="s">
        <v>271</v>
      </c>
      <c r="B5" s="5" t="n">
        <v>5986</v>
      </c>
      <c r="C5" s="5" t="n">
        <v>6073</v>
      </c>
    </row>
    <row r="6" spans="1:4">
      <c r="A6" s="4" t="s">
        <v>272</v>
      </c>
      <c r="C6" s="5" t="n">
        <v>955</v>
      </c>
    </row>
    <row r="7" spans="1:4">
      <c r="A7" s="4" t="s">
        <v>273</v>
      </c>
      <c r="B7" s="5" t="n">
        <v>2195</v>
      </c>
      <c r="C7" s="5" t="n">
        <v>2154</v>
      </c>
      <c r="D7" s="6" t="n">
        <v>2065</v>
      </c>
    </row>
    <row r="8" spans="1:4">
      <c r="A8" s="4" t="s">
        <v>82</v>
      </c>
      <c r="B8" s="5" t="n">
        <v>-86</v>
      </c>
      <c r="C8" s="5" t="n">
        <v>6</v>
      </c>
      <c r="D8" s="5" t="n">
        <v>-405</v>
      </c>
    </row>
    <row r="9" spans="1:4">
      <c r="A9" s="4" t="s">
        <v>274</v>
      </c>
      <c r="B9" s="5" t="n">
        <v>227</v>
      </c>
      <c r="C9" s="5" t="n">
        <v>241</v>
      </c>
      <c r="D9" s="5" t="n">
        <v>81</v>
      </c>
    </row>
    <row r="10" spans="1:4">
      <c r="A10" s="4" t="s">
        <v>275</v>
      </c>
      <c r="B10" s="5" t="n">
        <v>-133</v>
      </c>
      <c r="C10" s="5" t="n">
        <v>-142</v>
      </c>
      <c r="D10" s="5" t="n">
        <v>-208</v>
      </c>
    </row>
    <row r="11" spans="1:4">
      <c r="A11" s="4" t="s">
        <v>276</v>
      </c>
      <c r="B11" s="5" t="n">
        <v>-76</v>
      </c>
      <c r="C11" s="5" t="n">
        <v>-138</v>
      </c>
      <c r="D11" s="5" t="n">
        <v>135</v>
      </c>
    </row>
    <row r="12" spans="1:4">
      <c r="A12" s="4" t="s">
        <v>277</v>
      </c>
      <c r="B12" s="6" t="n">
        <v>18</v>
      </c>
      <c r="C12" s="5" t="n">
        <v>-39</v>
      </c>
      <c r="D12" s="5" t="n">
        <v>8</v>
      </c>
    </row>
    <row r="13" spans="1:4">
      <c r="A13" s="4" t="s">
        <v>278</v>
      </c>
    </row>
    <row r="14" spans="1:4">
      <c r="A14" s="3" t="s">
        <v>269</v>
      </c>
    </row>
    <row r="15" spans="1:4">
      <c r="A15" s="4" t="s">
        <v>270</v>
      </c>
      <c r="C15" s="5" t="n">
        <v>-214</v>
      </c>
    </row>
    <row r="16" spans="1:4">
      <c r="A16" s="4" t="s">
        <v>271</v>
      </c>
      <c r="C16" s="5" t="n">
        <v>-163</v>
      </c>
    </row>
    <row r="17" spans="1:4">
      <c r="A17" s="4" t="s">
        <v>272</v>
      </c>
      <c r="C17" s="5" t="n">
        <v>-51</v>
      </c>
    </row>
    <row r="18" spans="1:4">
      <c r="A18" s="4" t="s">
        <v>273</v>
      </c>
      <c r="C18" s="5" t="n">
        <v>0</v>
      </c>
      <c r="D18" s="5" t="n">
        <v>0</v>
      </c>
    </row>
    <row r="19" spans="1:4">
      <c r="A19" s="4" t="s">
        <v>82</v>
      </c>
      <c r="C19" s="5" t="n">
        <v>-1</v>
      </c>
      <c r="D19" s="5" t="n">
        <v>0</v>
      </c>
    </row>
    <row r="20" spans="1:4">
      <c r="A20" s="4" t="s">
        <v>279</v>
      </c>
      <c r="C20" s="5" t="n">
        <v>-91</v>
      </c>
      <c r="D20" s="5" t="n">
        <v>-8</v>
      </c>
    </row>
    <row r="21" spans="1:4">
      <c r="A21" s="4" t="s">
        <v>275</v>
      </c>
      <c r="C21" s="5" t="n">
        <v>29</v>
      </c>
      <c r="D21" s="5" t="n">
        <v>-37</v>
      </c>
    </row>
    <row r="22" spans="1:4">
      <c r="A22" s="4" t="s">
        <v>276</v>
      </c>
      <c r="C22" s="5" t="n">
        <v>-26</v>
      </c>
      <c r="D22" s="5" t="n">
        <v>-24</v>
      </c>
    </row>
    <row r="23" spans="1:4">
      <c r="A23" s="4" t="s">
        <v>277</v>
      </c>
      <c r="C23" s="5" t="n">
        <v>-88</v>
      </c>
      <c r="D23" s="5" t="n">
        <v>-69</v>
      </c>
    </row>
    <row r="24" spans="1:4">
      <c r="A24" s="4" t="s">
        <v>280</v>
      </c>
    </row>
    <row r="25" spans="1:4">
      <c r="A25" s="3" t="s">
        <v>269</v>
      </c>
    </row>
    <row r="26" spans="1:4">
      <c r="A26" s="4" t="s">
        <v>270</v>
      </c>
      <c r="C26" s="5" t="n">
        <v>7242</v>
      </c>
    </row>
    <row r="27" spans="1:4">
      <c r="A27" s="4" t="s">
        <v>271</v>
      </c>
      <c r="C27" s="5" t="n">
        <v>6236</v>
      </c>
    </row>
    <row r="28" spans="1:4">
      <c r="A28" s="4" t="s">
        <v>272</v>
      </c>
      <c r="C28" s="5" t="n">
        <v>1006</v>
      </c>
    </row>
    <row r="29" spans="1:4">
      <c r="A29" s="4" t="s">
        <v>273</v>
      </c>
      <c r="C29" s="5" t="n">
        <v>2154</v>
      </c>
      <c r="D29" s="5" t="n">
        <v>2065</v>
      </c>
    </row>
    <row r="30" spans="1:4">
      <c r="A30" s="4" t="s">
        <v>82</v>
      </c>
      <c r="C30" s="5" t="n">
        <v>7</v>
      </c>
      <c r="D30" s="5" t="n">
        <v>-405</v>
      </c>
    </row>
    <row r="31" spans="1:4">
      <c r="A31" s="4" t="s">
        <v>279</v>
      </c>
      <c r="C31" s="5" t="n">
        <v>332</v>
      </c>
      <c r="D31" s="5" t="n">
        <v>89</v>
      </c>
    </row>
    <row r="32" spans="1:4">
      <c r="A32" s="4" t="s">
        <v>275</v>
      </c>
      <c r="C32" s="5" t="n">
        <v>-171</v>
      </c>
      <c r="D32" s="5" t="n">
        <v>-171</v>
      </c>
    </row>
    <row r="33" spans="1:4">
      <c r="A33" s="4" t="s">
        <v>276</v>
      </c>
      <c r="C33" s="5" t="n">
        <v>-112</v>
      </c>
      <c r="D33" s="5" t="n">
        <v>159</v>
      </c>
    </row>
    <row r="34" spans="1:4">
      <c r="A34" s="4" t="s">
        <v>277</v>
      </c>
      <c r="C34" s="6" t="n">
        <v>49</v>
      </c>
      <c r="D34" s="6" t="n">
        <v>7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281</v>
      </c>
      <c r="B1" s="2" t="s">
        <v>1</v>
      </c>
    </row>
    <row r="2" spans="1:4">
      <c r="B2" s="2" t="s">
        <v>282</v>
      </c>
      <c r="C2" s="2" t="s">
        <v>283</v>
      </c>
      <c r="D2" s="2" t="s">
        <v>284</v>
      </c>
    </row>
    <row r="3" spans="1:4">
      <c r="A3" s="3" t="s">
        <v>285</v>
      </c>
    </row>
    <row r="4" spans="1:4">
      <c r="A4" s="4" t="s">
        <v>286</v>
      </c>
      <c r="B4" s="5" t="n">
        <v>6</v>
      </c>
    </row>
    <row r="5" spans="1:4">
      <c r="A5" s="4" t="s">
        <v>287</v>
      </c>
      <c r="B5" s="5" t="n">
        <v>1</v>
      </c>
    </row>
    <row r="6" spans="1:4">
      <c r="A6" s="4" t="s">
        <v>58</v>
      </c>
      <c r="B6" s="6" t="n">
        <v>-1173000000</v>
      </c>
      <c r="C6" s="6" t="n">
        <v>-1087000000</v>
      </c>
    </row>
    <row r="7" spans="1:4">
      <c r="A7" s="4" t="s">
        <v>288</v>
      </c>
    </row>
    <row r="8" spans="1:4">
      <c r="A8" s="3" t="s">
        <v>285</v>
      </c>
    </row>
    <row r="9" spans="1:4">
      <c r="A9" s="4" t="s">
        <v>289</v>
      </c>
      <c r="B9" s="5" t="n">
        <v>56000000</v>
      </c>
      <c r="C9" s="5" t="n">
        <v>52000000</v>
      </c>
      <c r="D9" s="6" t="n">
        <v>43000000</v>
      </c>
    </row>
    <row r="10" spans="1:4">
      <c r="A10" s="4" t="s">
        <v>290</v>
      </c>
    </row>
    <row r="11" spans="1:4">
      <c r="A11" s="3" t="s">
        <v>285</v>
      </c>
    </row>
    <row r="12" spans="1:4">
      <c r="A12" s="4" t="s">
        <v>63</v>
      </c>
      <c r="C12" s="6" t="n">
        <v>10000000</v>
      </c>
      <c r="D12" s="6" t="n">
        <v>9000000</v>
      </c>
    </row>
    <row r="13" spans="1:4">
      <c r="A13" s="4" t="s">
        <v>278</v>
      </c>
    </row>
    <row r="14" spans="1:4">
      <c r="A14" s="3" t="s">
        <v>285</v>
      </c>
    </row>
    <row r="15" spans="1:4">
      <c r="A15" s="4" t="s">
        <v>58</v>
      </c>
      <c r="B15" s="6" t="n">
        <v>0</v>
      </c>
    </row>
    <row r="16" spans="1:4">
      <c r="A16" s="4" t="s">
        <v>291</v>
      </c>
    </row>
    <row r="17" spans="1:4">
      <c r="A17" s="3" t="s">
        <v>285</v>
      </c>
    </row>
    <row r="18" spans="1:4">
      <c r="A18" s="4" t="s">
        <v>292</v>
      </c>
      <c r="B18" s="5" t="n">
        <v>4</v>
      </c>
    </row>
    <row r="19" spans="1:4">
      <c r="A19" s="4" t="s">
        <v>293</v>
      </c>
    </row>
    <row r="20" spans="1:4">
      <c r="A20" s="3" t="s">
        <v>285</v>
      </c>
    </row>
    <row r="21" spans="1:4">
      <c r="A21" s="4" t="s">
        <v>294</v>
      </c>
      <c r="B21" s="4" t="s">
        <v>295</v>
      </c>
      <c r="C21" s="4" t="s">
        <v>29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98</v>
      </c>
    </row>
    <row r="3" spans="1:2">
      <c r="A3" s="4" t="s">
        <v>299</v>
      </c>
    </row>
    <row r="4" spans="1:2">
      <c r="A4" s="3" t="s">
        <v>300</v>
      </c>
    </row>
    <row r="5" spans="1:2">
      <c r="A5" s="4" t="s">
        <v>301</v>
      </c>
      <c r="B5" s="4" t="s">
        <v>302</v>
      </c>
    </row>
    <row r="6" spans="1:2">
      <c r="A6" s="4" t="s">
        <v>303</v>
      </c>
      <c r="B6" s="4" t="s">
        <v>304</v>
      </c>
    </row>
    <row r="7" spans="1:2">
      <c r="A7" s="4" t="s">
        <v>305</v>
      </c>
    </row>
    <row r="8" spans="1:2">
      <c r="A8" s="3" t="s">
        <v>300</v>
      </c>
    </row>
    <row r="9" spans="1:2">
      <c r="A9" s="4" t="s">
        <v>306</v>
      </c>
      <c r="B9" s="6" t="n">
        <v>716</v>
      </c>
    </row>
    <row r="10" spans="1:2">
      <c r="A10" s="4" t="s">
        <v>307</v>
      </c>
    </row>
    <row r="11" spans="1:2">
      <c r="A11" s="3" t="s">
        <v>300</v>
      </c>
    </row>
    <row r="12" spans="1:2">
      <c r="A12" s="4" t="s">
        <v>306</v>
      </c>
      <c r="B12" s="5" t="n">
        <v>1300</v>
      </c>
    </row>
    <row r="13" spans="1:2">
      <c r="A13" s="4" t="s">
        <v>308</v>
      </c>
    </row>
    <row r="14" spans="1:2">
      <c r="A14" s="3" t="s">
        <v>300</v>
      </c>
    </row>
    <row r="15" spans="1:2">
      <c r="A15" s="4" t="s">
        <v>306</v>
      </c>
      <c r="B15" s="6" t="n">
        <v>129</v>
      </c>
    </row>
    <row r="16" spans="1:2">
      <c r="A16" s="4" t="s">
        <v>309</v>
      </c>
    </row>
    <row r="17" spans="1:2">
      <c r="A17" s="3" t="s">
        <v>300</v>
      </c>
    </row>
    <row r="18" spans="1:2">
      <c r="A18" s="4" t="s">
        <v>310</v>
      </c>
      <c r="B18" s="4" t="s">
        <v>311</v>
      </c>
    </row>
    <row r="19" spans="1:2">
      <c r="A19" s="4" t="s">
        <v>312</v>
      </c>
      <c r="B19" s="4" t="s">
        <v>313</v>
      </c>
    </row>
    <row r="20" spans="1:2">
      <c r="A20" s="4" t="s">
        <v>314</v>
      </c>
      <c r="B20" s="5" t="n">
        <v>79000</v>
      </c>
    </row>
    <row r="21" spans="1:2">
      <c r="A21" s="4" t="s">
        <v>315</v>
      </c>
      <c r="B21" s="4" t="s">
        <v>316</v>
      </c>
    </row>
    <row r="22" spans="1:2">
      <c r="A22" s="4" t="s">
        <v>317</v>
      </c>
      <c r="B22" s="7" t="n">
        <v>5.2</v>
      </c>
    </row>
    <row r="23" spans="1:2">
      <c r="A23" s="4" t="s">
        <v>318</v>
      </c>
      <c r="B23" s="6" t="n">
        <v>0</v>
      </c>
    </row>
    <row r="24" spans="1:2">
      <c r="A24" s="4" t="s">
        <v>319</v>
      </c>
    </row>
    <row r="25" spans="1:2">
      <c r="A25" s="3" t="s">
        <v>300</v>
      </c>
    </row>
    <row r="26" spans="1:2">
      <c r="A26" s="4" t="s">
        <v>310</v>
      </c>
      <c r="B26" s="4" t="s">
        <v>320</v>
      </c>
    </row>
    <row r="27" spans="1:2">
      <c r="A27" s="4" t="s">
        <v>312</v>
      </c>
      <c r="B27" s="4" t="s">
        <v>321</v>
      </c>
    </row>
    <row r="28" spans="1:2">
      <c r="A28" s="4" t="s">
        <v>322</v>
      </c>
      <c r="B28" s="4" t="s">
        <v>323</v>
      </c>
    </row>
    <row r="29" spans="1:2">
      <c r="A29" s="4" t="s">
        <v>324</v>
      </c>
      <c r="B29" s="4" t="s">
        <v>325</v>
      </c>
    </row>
    <row r="30" spans="1:2">
      <c r="A30" s="4" t="s">
        <v>301</v>
      </c>
      <c r="B30" s="4" t="s">
        <v>326</v>
      </c>
    </row>
    <row r="31" spans="1:2">
      <c r="A31" s="4" t="s">
        <v>327</v>
      </c>
      <c r="B31" s="4" t="s">
        <v>328</v>
      </c>
    </row>
    <row r="32" spans="1:2">
      <c r="A32" s="4" t="s">
        <v>329</v>
      </c>
      <c r="B32" s="4" t="s">
        <v>330</v>
      </c>
    </row>
    <row r="33" spans="1:2">
      <c r="A33" s="4" t="s">
        <v>315</v>
      </c>
      <c r="B33" s="4" t="s">
        <v>331</v>
      </c>
    </row>
    <row r="34" spans="1:2">
      <c r="A34" s="4" t="s">
        <v>332</v>
      </c>
      <c r="B34" s="4" t="s">
        <v>333</v>
      </c>
    </row>
    <row r="35" spans="1:2">
      <c r="A35" s="4" t="s">
        <v>334</v>
      </c>
    </row>
    <row r="36" spans="1:2">
      <c r="A36" s="3" t="s">
        <v>300</v>
      </c>
    </row>
    <row r="37" spans="1:2">
      <c r="A37" s="4" t="s">
        <v>310</v>
      </c>
      <c r="B37" s="4" t="s">
        <v>335</v>
      </c>
    </row>
    <row r="38" spans="1:2">
      <c r="A38" s="4" t="s">
        <v>322</v>
      </c>
      <c r="B38" s="4" t="s">
        <v>336</v>
      </c>
    </row>
    <row r="39" spans="1:2">
      <c r="A39" s="4" t="s">
        <v>324</v>
      </c>
      <c r="B39" s="4" t="s">
        <v>337</v>
      </c>
    </row>
    <row r="40" spans="1:2">
      <c r="A40" s="4" t="s">
        <v>327</v>
      </c>
      <c r="B40" s="4" t="s">
        <v>338</v>
      </c>
    </row>
    <row r="41" spans="1:2">
      <c r="A41" s="4" t="s">
        <v>329</v>
      </c>
      <c r="B41" s="4" t="s">
        <v>339</v>
      </c>
    </row>
    <row r="42" spans="1:2">
      <c r="A42" s="4" t="s">
        <v>315</v>
      </c>
      <c r="B42" s="4" t="s">
        <v>340</v>
      </c>
    </row>
    <row r="43" spans="1:2">
      <c r="A43" s="4" t="s">
        <v>332</v>
      </c>
      <c r="B43" s="4" t="s">
        <v>341</v>
      </c>
    </row>
    <row r="44" spans="1:2">
      <c r="A44" s="4" t="s">
        <v>342</v>
      </c>
    </row>
    <row r="45" spans="1:2">
      <c r="A45" s="3" t="s">
        <v>300</v>
      </c>
    </row>
    <row r="46" spans="1:2">
      <c r="A46" s="4" t="s">
        <v>322</v>
      </c>
      <c r="B46" s="4" t="s">
        <v>343</v>
      </c>
    </row>
    <row r="47" spans="1:2">
      <c r="A47" s="4" t="s">
        <v>344</v>
      </c>
    </row>
    <row r="48" spans="1:2">
      <c r="A48" s="3" t="s">
        <v>300</v>
      </c>
    </row>
    <row r="49" spans="1:2">
      <c r="A49" s="4" t="s">
        <v>310</v>
      </c>
      <c r="B49" s="4" t="s">
        <v>345</v>
      </c>
    </row>
    <row r="50" spans="1:2">
      <c r="A50" s="4" t="s">
        <v>312</v>
      </c>
      <c r="B50" s="4" t="s">
        <v>346</v>
      </c>
    </row>
    <row r="51" spans="1:2">
      <c r="A51" s="4" t="s">
        <v>347</v>
      </c>
      <c r="B51" s="4" t="s">
        <v>348</v>
      </c>
    </row>
    <row r="52" spans="1:2">
      <c r="A52" s="4" t="s">
        <v>324</v>
      </c>
      <c r="B52" s="4" t="s">
        <v>349</v>
      </c>
    </row>
    <row r="53" spans="1:2">
      <c r="A53" s="4" t="s">
        <v>350</v>
      </c>
      <c r="B53" s="6" t="n">
        <v>9</v>
      </c>
    </row>
    <row r="54" spans="1:2">
      <c r="A54" s="4" t="s">
        <v>301</v>
      </c>
      <c r="B5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2</v>
      </c>
      <c r="D2" s="2" t="s">
        <v>62</v>
      </c>
    </row>
    <row r="3" spans="1:4">
      <c r="A3" s="3" t="s">
        <v>353</v>
      </c>
    </row>
    <row r="4" spans="1:4">
      <c r="A4" s="4" t="s">
        <v>354</v>
      </c>
      <c r="B4" s="6" t="n">
        <v>27</v>
      </c>
      <c r="C4" s="6" t="n">
        <v>26</v>
      </c>
      <c r="D4" s="6" t="n">
        <v>20</v>
      </c>
    </row>
    <row r="5" spans="1:4">
      <c r="A5" s="4" t="s">
        <v>99</v>
      </c>
      <c r="B5" s="5" t="n">
        <v>7</v>
      </c>
      <c r="C5" s="5" t="n">
        <v>8</v>
      </c>
      <c r="D5" s="5" t="n">
        <v>12</v>
      </c>
    </row>
    <row r="6" spans="1:4">
      <c r="A6" s="4" t="s">
        <v>355</v>
      </c>
      <c r="B6" s="5" t="n">
        <v>-12</v>
      </c>
      <c r="C6" s="5" t="n">
        <v>-7</v>
      </c>
      <c r="D6" s="5" t="n">
        <v>-6</v>
      </c>
    </row>
    <row r="7" spans="1:4">
      <c r="A7" s="4" t="s">
        <v>354</v>
      </c>
      <c r="B7" s="6" t="n">
        <v>22</v>
      </c>
      <c r="C7" s="6" t="n">
        <v>27</v>
      </c>
      <c r="D7" s="6" t="n">
        <v>2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7"/>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row r="9" spans="1:2">
      <c r="A9" s="4" t="s">
        <v>363</v>
      </c>
    </row>
    <row r="10" spans="1:2">
      <c r="A10" s="3" t="s">
        <v>358</v>
      </c>
    </row>
    <row r="11" spans="1:2">
      <c r="A11" s="4" t="s">
        <v>359</v>
      </c>
      <c r="B11" s="4" t="s">
        <v>364</v>
      </c>
    </row>
    <row r="12" spans="1:2">
      <c r="A12" s="4" t="s">
        <v>365</v>
      </c>
    </row>
    <row r="13" spans="1:2">
      <c r="A13" s="3" t="s">
        <v>358</v>
      </c>
    </row>
    <row r="14" spans="1:2">
      <c r="A14" s="4" t="s">
        <v>359</v>
      </c>
      <c r="B14" s="4" t="s">
        <v>366</v>
      </c>
    </row>
    <row r="15" spans="1:2">
      <c r="A15" s="4" t="s">
        <v>367</v>
      </c>
    </row>
    <row r="16" spans="1:2">
      <c r="A16" s="3" t="s">
        <v>358</v>
      </c>
    </row>
    <row r="17" spans="1:2">
      <c r="A17" s="4" t="s">
        <v>359</v>
      </c>
      <c r="B17" s="4" t="s">
        <v>362</v>
      </c>
    </row>
    <row r="18" spans="1:2">
      <c r="A18" s="4" t="s">
        <v>368</v>
      </c>
    </row>
    <row r="19" spans="1:2">
      <c r="A19" s="3" t="s">
        <v>358</v>
      </c>
    </row>
    <row r="20" spans="1:2">
      <c r="A20" s="4" t="s">
        <v>359</v>
      </c>
      <c r="B20" s="4" t="s">
        <v>369</v>
      </c>
    </row>
    <row r="21" spans="1:2">
      <c r="A21" s="4" t="s">
        <v>370</v>
      </c>
    </row>
    <row r="22" spans="1:2">
      <c r="A22" s="3" t="s">
        <v>358</v>
      </c>
    </row>
    <row r="23" spans="1:2">
      <c r="A23" s="4" t="s">
        <v>359</v>
      </c>
      <c r="B23"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2</v>
      </c>
      <c r="D2" s="2" t="s">
        <v>62</v>
      </c>
    </row>
    <row r="3" spans="1:4">
      <c r="A3" s="3" t="s">
        <v>138</v>
      </c>
    </row>
    <row r="4" spans="1:4">
      <c r="A4" s="4" t="s">
        <v>372</v>
      </c>
      <c r="B4" s="6" t="n">
        <v>2</v>
      </c>
      <c r="C4" s="6" t="n">
        <v>5</v>
      </c>
      <c r="D4" s="6" t="n">
        <v>12</v>
      </c>
    </row>
    <row r="5" spans="1:4">
      <c r="A5" s="4" t="s">
        <v>373</v>
      </c>
      <c r="B5" s="6" t="n">
        <v>9</v>
      </c>
      <c r="C5" s="6" t="n">
        <v>8</v>
      </c>
      <c r="D5" s="6" t="n">
        <v>1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53"/>
    <col customWidth="1" max="3" min="3" width="14"/>
    <col customWidth="1" max="4" min="4" width="14"/>
  </cols>
  <sheetData>
    <row r="1" spans="1:4">
      <c r="A1" s="1" t="s">
        <v>374</v>
      </c>
      <c r="C1" s="2" t="s">
        <v>2</v>
      </c>
      <c r="D1" s="2" t="s">
        <v>32</v>
      </c>
    </row>
    <row r="2" spans="1:4">
      <c r="A2" s="3" t="s">
        <v>358</v>
      </c>
    </row>
    <row r="3" spans="1:4">
      <c r="A3" s="4" t="s">
        <v>375</v>
      </c>
      <c r="C3" s="6" t="n">
        <v>5982</v>
      </c>
      <c r="D3" s="6" t="n">
        <v>5940</v>
      </c>
    </row>
    <row r="4" spans="1:4">
      <c r="A4" s="4" t="s">
        <v>376</v>
      </c>
      <c r="C4" s="5" t="n">
        <v>-1077</v>
      </c>
      <c r="D4" s="5" t="n">
        <v>-967</v>
      </c>
    </row>
    <row r="5" spans="1:4">
      <c r="A5" s="4" t="s">
        <v>377</v>
      </c>
      <c r="C5" s="5" t="n">
        <v>4905</v>
      </c>
      <c r="D5" s="5" t="n">
        <v>4973</v>
      </c>
    </row>
    <row r="6" spans="1:4">
      <c r="A6" s="4" t="s">
        <v>378</v>
      </c>
      <c r="B6" s="4" t="s">
        <v>74</v>
      </c>
      <c r="C6" s="5" t="n">
        <v>7</v>
      </c>
      <c r="D6" s="5" t="n">
        <v>10</v>
      </c>
    </row>
    <row r="7" spans="1:4">
      <c r="A7" s="4" t="s">
        <v>379</v>
      </c>
    </row>
    <row r="8" spans="1:4">
      <c r="A8" s="3" t="s">
        <v>358</v>
      </c>
    </row>
    <row r="9" spans="1:4">
      <c r="A9" s="4" t="s">
        <v>375</v>
      </c>
      <c r="C9" s="5" t="n">
        <v>2498</v>
      </c>
      <c r="D9" s="5" t="n">
        <v>2498</v>
      </c>
    </row>
    <row r="10" spans="1:4">
      <c r="A10" s="4" t="s">
        <v>380</v>
      </c>
    </row>
    <row r="11" spans="1:4">
      <c r="A11" s="3" t="s">
        <v>358</v>
      </c>
    </row>
    <row r="12" spans="1:4">
      <c r="A12" s="4" t="s">
        <v>375</v>
      </c>
      <c r="C12" s="5" t="n">
        <v>2789</v>
      </c>
      <c r="D12" s="5" t="n">
        <v>2772</v>
      </c>
    </row>
    <row r="13" spans="1:4">
      <c r="A13" s="4" t="s">
        <v>381</v>
      </c>
    </row>
    <row r="14" spans="1:4">
      <c r="A14" s="3" t="s">
        <v>358</v>
      </c>
    </row>
    <row r="15" spans="1:4">
      <c r="A15" s="4" t="s">
        <v>375</v>
      </c>
      <c r="C15" s="5" t="n">
        <v>673</v>
      </c>
      <c r="D15" s="5" t="n">
        <v>640</v>
      </c>
    </row>
    <row r="16" spans="1:4">
      <c r="A16" s="4" t="s">
        <v>382</v>
      </c>
    </row>
    <row r="17" spans="1:4">
      <c r="A17" s="3" t="s">
        <v>358</v>
      </c>
    </row>
    <row r="18" spans="1:4">
      <c r="A18" s="4" t="s">
        <v>375</v>
      </c>
      <c r="C18" s="6" t="n">
        <v>22</v>
      </c>
      <c r="D18" s="6" t="n">
        <v>30</v>
      </c>
    </row>
    <row r="19" spans="1:4"/>
    <row r="20" spans="1:4">
      <c r="A20" s="4" t="s">
        <v>74</v>
      </c>
      <c r="B20" s="4" t="s">
        <v>383</v>
      </c>
    </row>
  </sheetData>
  <mergeCells count="3">
    <mergeCell ref="A1:B1"/>
    <mergeCell ref="A19:C19"/>
    <mergeCell ref="B20:C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84</v>
      </c>
      <c r="C1" s="2" t="s">
        <v>1</v>
      </c>
    </row>
    <row r="2" spans="1:5">
      <c r="C2" s="2" t="s">
        <v>2</v>
      </c>
      <c r="D2" s="2" t="s">
        <v>32</v>
      </c>
      <c r="E2" s="2" t="s">
        <v>62</v>
      </c>
    </row>
    <row r="3" spans="1:5">
      <c r="A3" s="4" t="s">
        <v>385</v>
      </c>
    </row>
    <row r="4" spans="1:5">
      <c r="A4" s="3" t="s">
        <v>358</v>
      </c>
    </row>
    <row r="5" spans="1:5">
      <c r="A5" s="4" t="s">
        <v>386</v>
      </c>
      <c r="B5" s="4" t="s">
        <v>74</v>
      </c>
      <c r="C5" s="6" t="n">
        <v>200</v>
      </c>
      <c r="D5" s="6" t="n">
        <v>155</v>
      </c>
      <c r="E5" s="6" t="n">
        <v>147</v>
      </c>
    </row>
    <row r="6" spans="1:5"/>
    <row r="7" spans="1:5">
      <c r="A7" s="4" t="s">
        <v>74</v>
      </c>
      <c r="B7" s="4" t="s">
        <v>387</v>
      </c>
    </row>
  </sheetData>
  <mergeCells count="4">
    <mergeCell ref="A1:B2"/>
    <mergeCell ref="C1:E1"/>
    <mergeCell ref="A6:D6"/>
    <mergeCell ref="B7:D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9"/>
    <col customWidth="1" max="3" min="3" width="20"/>
    <col customWidth="1" max="4" min="4" width="20"/>
  </cols>
  <sheetData>
    <row r="1" spans="1:4">
      <c r="A1" s="1" t="s">
        <v>84</v>
      </c>
      <c r="B1" s="2" t="s">
        <v>85</v>
      </c>
      <c r="C1" s="2" t="s">
        <v>86</v>
      </c>
      <c r="D1" s="2" t="s">
        <v>87</v>
      </c>
    </row>
    <row r="2" spans="1:4">
      <c r="A2" s="4" t="s">
        <v>88</v>
      </c>
      <c r="B2" s="6" t="n">
        <v>1153</v>
      </c>
      <c r="C2" s="6" t="n">
        <v>1841</v>
      </c>
      <c r="D2" s="6" t="n">
        <v>-688</v>
      </c>
    </row>
    <row r="3" spans="1:4">
      <c r="A3" s="3" t="s">
        <v>89</v>
      </c>
    </row>
    <row r="4" spans="1:4">
      <c r="A4" s="4" t="s">
        <v>82</v>
      </c>
      <c r="B4" s="5" t="n">
        <v>-405</v>
      </c>
      <c r="C4" s="5" t="n">
        <v>0</v>
      </c>
      <c r="D4" s="5" t="n">
        <v>-405</v>
      </c>
    </row>
    <row r="5" spans="1:4">
      <c r="A5" s="4" t="s">
        <v>90</v>
      </c>
      <c r="B5" s="5" t="n">
        <v>4</v>
      </c>
      <c r="C5" s="5" t="n">
        <v>4</v>
      </c>
      <c r="D5" s="5" t="n">
        <v>0</v>
      </c>
    </row>
    <row r="6" spans="1:4">
      <c r="A6" s="4" t="s">
        <v>91</v>
      </c>
      <c r="B6" s="5" t="n">
        <v>82</v>
      </c>
      <c r="C6" s="5" t="n">
        <v>82</v>
      </c>
      <c r="D6" s="5" t="n">
        <v>0</v>
      </c>
    </row>
    <row r="7" spans="1:4">
      <c r="A7" s="4" t="s">
        <v>92</v>
      </c>
      <c r="B7" s="5" t="n">
        <v>5</v>
      </c>
      <c r="C7" s="5" t="n">
        <v>5</v>
      </c>
      <c r="D7" s="5" t="n">
        <v>0</v>
      </c>
    </row>
    <row r="8" spans="1:4">
      <c r="A8" s="4" t="s">
        <v>93</v>
      </c>
      <c r="B8" s="5" t="n">
        <v>839</v>
      </c>
      <c r="C8" s="5" t="n">
        <v>1932</v>
      </c>
      <c r="D8" s="5" t="n">
        <v>-1093</v>
      </c>
    </row>
    <row r="9" spans="1:4">
      <c r="A9" s="3" t="s">
        <v>89</v>
      </c>
    </row>
    <row r="10" spans="1:4">
      <c r="A10" s="4" t="s">
        <v>82</v>
      </c>
      <c r="B10" s="5" t="n">
        <v>6</v>
      </c>
      <c r="C10" s="5" t="n">
        <v>0</v>
      </c>
      <c r="D10" s="5" t="n">
        <v>6</v>
      </c>
    </row>
    <row r="11" spans="1:4">
      <c r="A11" s="4" t="s">
        <v>90</v>
      </c>
      <c r="B11" s="5" t="n">
        <v>99</v>
      </c>
      <c r="C11" s="5" t="n">
        <v>99</v>
      </c>
      <c r="D11" s="5" t="n">
        <v>0</v>
      </c>
    </row>
    <row r="12" spans="1:4">
      <c r="A12" s="4" t="s">
        <v>92</v>
      </c>
      <c r="B12" s="5" t="n">
        <v>11</v>
      </c>
      <c r="C12" s="5" t="n">
        <v>11</v>
      </c>
      <c r="D12" s="5" t="n">
        <v>0</v>
      </c>
    </row>
    <row r="13" spans="1:4">
      <c r="A13" s="4" t="s">
        <v>94</v>
      </c>
      <c r="B13" s="5" t="n">
        <v>955</v>
      </c>
      <c r="C13" s="5" t="n">
        <v>2042</v>
      </c>
      <c r="D13" s="5" t="n">
        <v>-1087</v>
      </c>
    </row>
    <row r="14" spans="1:4">
      <c r="A14" s="3" t="s">
        <v>89</v>
      </c>
    </row>
    <row r="15" spans="1:4">
      <c r="A15" s="4" t="s">
        <v>82</v>
      </c>
      <c r="B15" s="5" t="n">
        <v>-86</v>
      </c>
      <c r="C15" s="5" t="n">
        <v>0</v>
      </c>
      <c r="D15" s="5" t="n">
        <v>-86</v>
      </c>
    </row>
    <row r="16" spans="1:4">
      <c r="A16" s="4" t="s">
        <v>90</v>
      </c>
      <c r="B16" s="5" t="n">
        <v>76</v>
      </c>
      <c r="C16" s="5" t="n">
        <v>76</v>
      </c>
      <c r="D16" s="5" t="n">
        <v>0</v>
      </c>
    </row>
    <row r="17" spans="1:4">
      <c r="A17" s="4" t="s">
        <v>92</v>
      </c>
      <c r="B17" s="5" t="n">
        <v>10</v>
      </c>
      <c r="C17" s="5" t="n">
        <v>10</v>
      </c>
      <c r="D17" s="5" t="n">
        <v>0</v>
      </c>
    </row>
    <row r="18" spans="1:4">
      <c r="A18" s="4" t="s">
        <v>95</v>
      </c>
      <c r="B18" s="6" t="n">
        <v>955</v>
      </c>
      <c r="C18" s="6" t="n">
        <v>2128</v>
      </c>
      <c r="D18" s="6" t="n">
        <v>-11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32</v>
      </c>
      <c r="D1" s="2" t="s">
        <v>62</v>
      </c>
    </row>
    <row r="2" spans="1:4">
      <c r="A2" s="3" t="s">
        <v>150</v>
      </c>
    </row>
    <row r="3" spans="1:4">
      <c r="A3" s="4" t="s">
        <v>389</v>
      </c>
      <c r="B3" s="6" t="n">
        <v>3894</v>
      </c>
      <c r="C3" s="6" t="n">
        <v>3894</v>
      </c>
      <c r="D3" s="6" t="n">
        <v>3894</v>
      </c>
    </row>
    <row r="4" spans="1:4">
      <c r="A4" s="4" t="s">
        <v>390</v>
      </c>
      <c r="B4" s="5" t="n">
        <v>-2492</v>
      </c>
      <c r="C4" s="5" t="n">
        <v>-2492</v>
      </c>
      <c r="D4" s="5" t="n">
        <v>-2492</v>
      </c>
    </row>
    <row r="5" spans="1:4">
      <c r="A5" s="4" t="s">
        <v>40</v>
      </c>
      <c r="B5" s="6" t="n">
        <v>1402</v>
      </c>
      <c r="C5" s="6" t="n">
        <v>1402</v>
      </c>
      <c r="D5" s="6" t="n">
        <v>14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2</v>
      </c>
      <c r="D2" s="2" t="s">
        <v>62</v>
      </c>
    </row>
    <row r="3" spans="1:4">
      <c r="A3" s="3" t="s">
        <v>150</v>
      </c>
    </row>
    <row r="4" spans="1:4">
      <c r="A4" s="4" t="s">
        <v>392</v>
      </c>
      <c r="B4" s="6" t="n">
        <v>205</v>
      </c>
      <c r="C4" s="6" t="n">
        <v>255</v>
      </c>
      <c r="D4" s="6" t="n">
        <v>305</v>
      </c>
    </row>
    <row r="5" spans="1:4">
      <c r="A5" s="4" t="s">
        <v>393</v>
      </c>
      <c r="B5" s="5" t="n">
        <v>37</v>
      </c>
      <c r="C5" s="5" t="n">
        <v>37</v>
      </c>
      <c r="D5" s="5" t="n">
        <v>37</v>
      </c>
    </row>
    <row r="6" spans="1:4">
      <c r="A6" s="4" t="s">
        <v>394</v>
      </c>
      <c r="B6" s="5" t="n">
        <v>-50</v>
      </c>
      <c r="C6" s="5" t="n">
        <v>-50</v>
      </c>
    </row>
    <row r="7" spans="1:4">
      <c r="A7" s="4" t="s">
        <v>395</v>
      </c>
      <c r="B7" s="6" t="n">
        <v>242</v>
      </c>
      <c r="C7" s="6" t="n">
        <v>292</v>
      </c>
      <c r="D7" s="6" t="n">
        <v>3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96</v>
      </c>
      <c r="B1" s="2" t="s">
        <v>1</v>
      </c>
    </row>
    <row r="2" spans="1:5">
      <c r="B2" s="2" t="s">
        <v>2</v>
      </c>
      <c r="C2" s="2" t="s">
        <v>32</v>
      </c>
      <c r="D2" s="2" t="s">
        <v>62</v>
      </c>
    </row>
    <row r="3" spans="1:5">
      <c r="A3" s="4" t="s">
        <v>73</v>
      </c>
      <c r="B3" s="6" t="n">
        <v>0</v>
      </c>
      <c r="C3" s="6" t="n">
        <v>0</v>
      </c>
      <c r="D3" s="6" t="n">
        <v>289</v>
      </c>
      <c r="E3" s="4" t="s">
        <v>74</v>
      </c>
    </row>
    <row r="4" spans="1:5">
      <c r="A4" s="4" t="s">
        <v>397</v>
      </c>
    </row>
    <row r="5" spans="1:5">
      <c r="A5" s="4" t="s">
        <v>398</v>
      </c>
      <c r="D5" s="6" t="n">
        <v>594</v>
      </c>
    </row>
    <row r="6" spans="1:5"/>
    <row r="7" spans="1:5">
      <c r="A7" s="4" t="s">
        <v>74</v>
      </c>
      <c r="B7" s="4" t="s">
        <v>83</v>
      </c>
    </row>
  </sheetData>
  <mergeCells count="5">
    <mergeCell ref="A1:A2"/>
    <mergeCell ref="B1:E1"/>
    <mergeCell ref="D2:E2"/>
    <mergeCell ref="A6:E6"/>
    <mergeCell ref="B7:E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99</v>
      </c>
      <c r="B1" s="2" t="s">
        <v>1</v>
      </c>
    </row>
    <row r="2" spans="1:4">
      <c r="B2" s="2" t="s">
        <v>2</v>
      </c>
      <c r="C2" s="2" t="s">
        <v>32</v>
      </c>
      <c r="D2" s="2" t="s">
        <v>62</v>
      </c>
    </row>
    <row r="3" spans="1:4">
      <c r="A3" s="4" t="s">
        <v>392</v>
      </c>
      <c r="B3" s="6" t="n">
        <v>205</v>
      </c>
      <c r="C3" s="6" t="n">
        <v>255</v>
      </c>
      <c r="D3" s="6" t="n">
        <v>305</v>
      </c>
    </row>
    <row r="4" spans="1:4">
      <c r="A4" s="4" t="s">
        <v>393</v>
      </c>
      <c r="B4" s="5" t="n">
        <v>37</v>
      </c>
      <c r="C4" s="5" t="n">
        <v>37</v>
      </c>
      <c r="D4" s="5" t="n">
        <v>37</v>
      </c>
    </row>
    <row r="5" spans="1:4">
      <c r="A5" s="4" t="s">
        <v>41</v>
      </c>
      <c r="B5" s="5" t="n">
        <v>242</v>
      </c>
      <c r="C5" s="5" t="n">
        <v>292</v>
      </c>
      <c r="D5" s="6" t="n">
        <v>342</v>
      </c>
    </row>
    <row r="6" spans="1:4">
      <c r="A6" s="4" t="s">
        <v>400</v>
      </c>
    </row>
    <row r="7" spans="1:4">
      <c r="A7" s="4" t="s">
        <v>393</v>
      </c>
      <c r="B7" s="6" t="n">
        <v>37</v>
      </c>
      <c r="C7" s="5" t="n">
        <v>37</v>
      </c>
    </row>
    <row r="8" spans="1:4">
      <c r="A8" s="4" t="s">
        <v>401</v>
      </c>
    </row>
    <row r="9" spans="1:4">
      <c r="A9" s="4" t="s">
        <v>402</v>
      </c>
      <c r="B9" s="4" t="s">
        <v>403</v>
      </c>
    </row>
    <row r="10" spans="1:4">
      <c r="A10" s="4" t="s">
        <v>404</v>
      </c>
      <c r="B10" s="6" t="n">
        <v>682</v>
      </c>
      <c r="C10" s="5" t="n">
        <v>682</v>
      </c>
    </row>
    <row r="11" spans="1:4">
      <c r="A11" s="4" t="s">
        <v>405</v>
      </c>
      <c r="B11" s="5" t="n">
        <v>-477</v>
      </c>
      <c r="C11" s="5" t="n">
        <v>-427</v>
      </c>
    </row>
    <row r="12" spans="1:4">
      <c r="A12" s="4" t="s">
        <v>392</v>
      </c>
      <c r="B12" s="6" t="n">
        <v>205</v>
      </c>
      <c r="C12" s="6" t="n">
        <v>2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7</v>
      </c>
    </row>
    <row r="2" spans="1:2">
      <c r="A2" s="3" t="s">
        <v>150</v>
      </c>
    </row>
    <row r="3" spans="1:2">
      <c r="A3" s="4" t="s">
        <v>408</v>
      </c>
      <c r="B3" s="6" t="n">
        <v>50</v>
      </c>
    </row>
    <row r="4" spans="1:2">
      <c r="A4" s="4" t="s">
        <v>409</v>
      </c>
      <c r="B4" s="5" t="n">
        <v>40</v>
      </c>
    </row>
    <row r="5" spans="1:2">
      <c r="A5" s="4" t="s">
        <v>410</v>
      </c>
      <c r="B5" s="5" t="n">
        <v>39</v>
      </c>
    </row>
    <row r="6" spans="1:2">
      <c r="A6" s="4" t="s">
        <v>411</v>
      </c>
      <c r="B6" s="5" t="n">
        <v>39</v>
      </c>
    </row>
    <row r="7" spans="1:2">
      <c r="A7" s="4" t="s">
        <v>412</v>
      </c>
      <c r="B7" s="6" t="n">
        <v>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3" t="s">
        <v>414</v>
      </c>
    </row>
    <row r="4" spans="1:3">
      <c r="A4" s="4" t="s">
        <v>394</v>
      </c>
      <c r="B4" s="6" t="n">
        <v>50</v>
      </c>
      <c r="C4" s="6" t="n">
        <v>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5</v>
      </c>
      <c r="B1" s="2" t="s">
        <v>2</v>
      </c>
      <c r="C1" s="2" t="s">
        <v>32</v>
      </c>
    </row>
    <row r="2" spans="1:3">
      <c r="A2" s="3" t="s">
        <v>154</v>
      </c>
    </row>
    <row r="3" spans="1:3">
      <c r="A3" s="4" t="s">
        <v>416</v>
      </c>
      <c r="B3" s="6" t="n">
        <v>40</v>
      </c>
      <c r="C3" s="6" t="n">
        <v>37</v>
      </c>
    </row>
    <row r="4" spans="1:3">
      <c r="A4" s="4" t="s">
        <v>417</v>
      </c>
      <c r="B4" s="5" t="n">
        <v>7</v>
      </c>
      <c r="C4" s="5" t="n">
        <v>6</v>
      </c>
    </row>
    <row r="5" spans="1:3">
      <c r="A5" s="4" t="s">
        <v>418</v>
      </c>
      <c r="B5" s="5" t="n">
        <v>37</v>
      </c>
      <c r="C5" s="5" t="n">
        <v>35</v>
      </c>
    </row>
    <row r="6" spans="1:3">
      <c r="A6" s="4" t="s">
        <v>419</v>
      </c>
      <c r="B6" s="5" t="n">
        <v>17</v>
      </c>
      <c r="C6" s="5" t="n">
        <v>16</v>
      </c>
    </row>
    <row r="7" spans="1:3">
      <c r="A7" s="4" t="s">
        <v>420</v>
      </c>
      <c r="B7" s="5" t="n">
        <v>13</v>
      </c>
      <c r="C7" s="5" t="n">
        <v>9</v>
      </c>
    </row>
    <row r="8" spans="1:3">
      <c r="A8" s="4" t="s">
        <v>421</v>
      </c>
      <c r="B8" s="5" t="n">
        <v>22</v>
      </c>
      <c r="C8" s="5" t="n">
        <v>21</v>
      </c>
    </row>
    <row r="9" spans="1:3">
      <c r="A9" s="4" t="s">
        <v>422</v>
      </c>
      <c r="B9" s="6" t="n">
        <v>136</v>
      </c>
      <c r="C9" s="6" t="n">
        <v>1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07</v>
      </c>
    </row>
    <row r="2" spans="1:2">
      <c r="A2" s="3" t="s">
        <v>233</v>
      </c>
    </row>
    <row r="3" spans="1:2">
      <c r="A3" s="4" t="s">
        <v>424</v>
      </c>
      <c r="B3" s="6" t="n">
        <v>131</v>
      </c>
    </row>
    <row r="4" spans="1:2">
      <c r="A4" s="4" t="s">
        <v>425</v>
      </c>
    </row>
    <row r="5" spans="1:2">
      <c r="A5" s="3" t="s">
        <v>233</v>
      </c>
    </row>
    <row r="6" spans="1:2">
      <c r="A6" s="4" t="s">
        <v>424</v>
      </c>
      <c r="B6" s="5" t="n">
        <v>0</v>
      </c>
    </row>
    <row r="7" spans="1:2">
      <c r="A7" s="4" t="s">
        <v>426</v>
      </c>
    </row>
    <row r="8" spans="1:2">
      <c r="A8" s="3" t="s">
        <v>233</v>
      </c>
    </row>
    <row r="9" spans="1:2">
      <c r="A9" s="4" t="s">
        <v>424</v>
      </c>
      <c r="B9" s="5" t="n">
        <v>0</v>
      </c>
    </row>
    <row r="10" spans="1:2">
      <c r="A10" s="4" t="s">
        <v>427</v>
      </c>
    </row>
    <row r="11" spans="1:2">
      <c r="A11" s="3" t="s">
        <v>233</v>
      </c>
    </row>
    <row r="12" spans="1:2">
      <c r="A12" s="4" t="s">
        <v>424</v>
      </c>
      <c r="B12" s="6" t="n">
        <v>1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2</v>
      </c>
    </row>
    <row r="3" spans="1:3">
      <c r="A3" s="3" t="s">
        <v>233</v>
      </c>
    </row>
    <row r="4" spans="1:3">
      <c r="A4" s="4" t="s">
        <v>429</v>
      </c>
      <c r="B4" s="6" t="n">
        <v>131</v>
      </c>
      <c r="C4" s="6" t="n">
        <v>0</v>
      </c>
    </row>
    <row r="5" spans="1:3">
      <c r="A5" s="4" t="s">
        <v>430</v>
      </c>
      <c r="B5" s="6" t="n">
        <v>1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31</v>
      </c>
      <c r="B1" s="2" t="s">
        <v>1</v>
      </c>
    </row>
    <row r="2" spans="1:2">
      <c r="B2" s="2" t="s">
        <v>2</v>
      </c>
    </row>
    <row r="3" spans="1:2">
      <c r="A3" s="3" t="s">
        <v>233</v>
      </c>
    </row>
    <row r="4" spans="1:2">
      <c r="A4" s="4" t="s">
        <v>432</v>
      </c>
      <c r="B4" s="4" t="s">
        <v>433</v>
      </c>
    </row>
    <row r="5" spans="1:2">
      <c r="A5" s="4" t="s">
        <v>434</v>
      </c>
      <c r="B5" s="4" t="s">
        <v>435</v>
      </c>
    </row>
    <row r="6" spans="1:2">
      <c r="A6" s="4" t="s">
        <v>436</v>
      </c>
      <c r="B6" s="8" t="n">
        <v>0.15</v>
      </c>
    </row>
    <row r="7" spans="1:2">
      <c r="A7" s="4" t="s">
        <v>437</v>
      </c>
      <c r="B7" s="4" t="s">
        <v>438</v>
      </c>
    </row>
    <row r="8" spans="1:2">
      <c r="A8" s="4" t="s">
        <v>439</v>
      </c>
      <c r="B8" s="4" t="s">
        <v>440</v>
      </c>
    </row>
    <row r="9" spans="1:2">
      <c r="A9" s="4" t="s">
        <v>441</v>
      </c>
      <c r="B9" s="4" t="s">
        <v>442</v>
      </c>
    </row>
    <row r="10" spans="1:2">
      <c r="A10" s="4" t="s">
        <v>443</v>
      </c>
      <c r="B10"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6</v>
      </c>
      <c r="B1" s="2" t="s">
        <v>1</v>
      </c>
    </row>
    <row r="2" spans="1:4">
      <c r="B2" s="2" t="s">
        <v>2</v>
      </c>
      <c r="C2" s="2" t="s">
        <v>32</v>
      </c>
      <c r="D2" s="2" t="s">
        <v>62</v>
      </c>
    </row>
    <row r="3" spans="1:4">
      <c r="A3" s="3" t="s">
        <v>97</v>
      </c>
    </row>
    <row r="4" spans="1:4">
      <c r="A4" s="4" t="s">
        <v>82</v>
      </c>
      <c r="B4" s="6" t="n">
        <v>-86</v>
      </c>
      <c r="C4" s="6" t="n">
        <v>6</v>
      </c>
      <c r="D4" s="6" t="n">
        <v>-405</v>
      </c>
    </row>
    <row r="5" spans="1:4">
      <c r="A5" s="4" t="s">
        <v>98</v>
      </c>
      <c r="B5" s="5" t="n">
        <v>258</v>
      </c>
      <c r="C5" s="5" t="n">
        <v>210</v>
      </c>
      <c r="D5" s="5" t="n">
        <v>201</v>
      </c>
    </row>
    <row r="6" spans="1:4">
      <c r="A6" s="4" t="s">
        <v>99</v>
      </c>
      <c r="B6" s="5" t="n">
        <v>7</v>
      </c>
      <c r="C6" s="5" t="n">
        <v>8</v>
      </c>
      <c r="D6" s="5" t="n">
        <v>12</v>
      </c>
    </row>
    <row r="7" spans="1:4">
      <c r="A7" s="4" t="s">
        <v>100</v>
      </c>
      <c r="B7" s="5" t="n">
        <v>12</v>
      </c>
      <c r="C7" s="5" t="n">
        <v>11</v>
      </c>
      <c r="D7" s="5" t="n">
        <v>10</v>
      </c>
    </row>
    <row r="8" spans="1:4">
      <c r="A8" s="4" t="s">
        <v>101</v>
      </c>
      <c r="B8" s="5" t="n">
        <v>0</v>
      </c>
      <c r="C8" s="5" t="n">
        <v>0</v>
      </c>
      <c r="D8" s="5" t="n">
        <v>289</v>
      </c>
    </row>
    <row r="9" spans="1:4">
      <c r="A9" s="4" t="s">
        <v>102</v>
      </c>
      <c r="B9" s="5" t="n">
        <v>2</v>
      </c>
      <c r="C9" s="5" t="n">
        <v>0</v>
      </c>
      <c r="D9" s="5" t="n">
        <v>0</v>
      </c>
    </row>
    <row r="10" spans="1:4">
      <c r="A10" s="4" t="s">
        <v>53</v>
      </c>
      <c r="B10" s="5" t="n">
        <v>-50</v>
      </c>
      <c r="C10" s="5" t="n">
        <v>4</v>
      </c>
      <c r="D10" s="5" t="n">
        <v>-11</v>
      </c>
    </row>
    <row r="11" spans="1:4">
      <c r="A11" s="4" t="s">
        <v>103</v>
      </c>
      <c r="B11" s="5" t="n">
        <v>-18</v>
      </c>
      <c r="C11" s="5" t="n">
        <v>-16</v>
      </c>
      <c r="D11" s="5" t="n">
        <v>-12</v>
      </c>
    </row>
    <row r="12" spans="1:4">
      <c r="A12" s="4" t="s">
        <v>104</v>
      </c>
      <c r="B12" s="5" t="n">
        <v>0</v>
      </c>
      <c r="C12" s="5" t="n">
        <v>0</v>
      </c>
      <c r="D12" s="5" t="n">
        <v>-15</v>
      </c>
    </row>
    <row r="13" spans="1:4">
      <c r="A13" s="4" t="s">
        <v>105</v>
      </c>
      <c r="B13" s="5" t="n">
        <v>0</v>
      </c>
      <c r="C13" s="5" t="n">
        <v>22</v>
      </c>
      <c r="D13" s="5" t="n">
        <v>7</v>
      </c>
    </row>
    <row r="14" spans="1:4">
      <c r="A14" s="4" t="s">
        <v>45</v>
      </c>
      <c r="B14" s="5" t="n">
        <v>-3</v>
      </c>
      <c r="C14" s="5" t="n">
        <v>-5</v>
      </c>
      <c r="D14" s="5" t="n">
        <v>-8</v>
      </c>
    </row>
    <row r="15" spans="1:4">
      <c r="A15" s="4" t="s">
        <v>49</v>
      </c>
      <c r="B15" s="5" t="n">
        <v>-41</v>
      </c>
      <c r="C15" s="5" t="n">
        <v>-4</v>
      </c>
      <c r="D15" s="5" t="n">
        <v>12</v>
      </c>
    </row>
    <row r="16" spans="1:4">
      <c r="A16" s="4" t="s">
        <v>106</v>
      </c>
      <c r="B16" s="5" t="n">
        <v>12</v>
      </c>
      <c r="C16" s="5" t="n">
        <v>-6</v>
      </c>
      <c r="D16" s="5" t="n">
        <v>10</v>
      </c>
    </row>
    <row r="17" spans="1:4">
      <c r="A17" s="4" t="s">
        <v>107</v>
      </c>
      <c r="B17" s="5" t="n">
        <v>131</v>
      </c>
      <c r="C17" s="5" t="n">
        <v>0</v>
      </c>
      <c r="D17" s="5" t="n">
        <v>0</v>
      </c>
    </row>
    <row r="18" spans="1:4">
      <c r="A18" s="4" t="s">
        <v>108</v>
      </c>
      <c r="B18" s="5" t="n">
        <v>0</v>
      </c>
      <c r="C18" s="5" t="n">
        <v>0</v>
      </c>
      <c r="D18" s="5" t="n">
        <v>-17</v>
      </c>
    </row>
    <row r="19" spans="1:4">
      <c r="A19" s="4" t="s">
        <v>67</v>
      </c>
      <c r="B19" s="5" t="n">
        <v>3</v>
      </c>
      <c r="C19" s="5" t="n">
        <v>11</v>
      </c>
      <c r="D19" s="5" t="n">
        <v>8</v>
      </c>
    </row>
    <row r="20" spans="1:4">
      <c r="A20" s="4" t="s">
        <v>109</v>
      </c>
      <c r="B20" s="5" t="n">
        <v>227</v>
      </c>
      <c r="C20" s="5" t="n">
        <v>241</v>
      </c>
      <c r="D20" s="5" t="n">
        <v>81</v>
      </c>
    </row>
    <row r="21" spans="1:4">
      <c r="A21" s="3" t="s">
        <v>110</v>
      </c>
    </row>
    <row r="22" spans="1:4">
      <c r="A22" s="4" t="s">
        <v>111</v>
      </c>
      <c r="B22" s="5" t="n">
        <v>-127</v>
      </c>
      <c r="C22" s="5" t="n">
        <v>-129</v>
      </c>
      <c r="D22" s="5" t="n">
        <v>-169</v>
      </c>
    </row>
    <row r="23" spans="1:4">
      <c r="A23" s="4" t="s">
        <v>112</v>
      </c>
      <c r="B23" s="5" t="n">
        <v>-6</v>
      </c>
      <c r="C23" s="5" t="n">
        <v>-9</v>
      </c>
      <c r="D23" s="5" t="n">
        <v>-43</v>
      </c>
    </row>
    <row r="24" spans="1:4">
      <c r="A24" s="4" t="s">
        <v>113</v>
      </c>
      <c r="B24" s="5" t="n">
        <v>0</v>
      </c>
      <c r="C24" s="5" t="n">
        <v>-4</v>
      </c>
      <c r="D24" s="5" t="n">
        <v>4</v>
      </c>
    </row>
    <row r="25" spans="1:4">
      <c r="A25" s="4" t="s">
        <v>114</v>
      </c>
      <c r="B25" s="5" t="n">
        <v>-133</v>
      </c>
      <c r="C25" s="5" t="n">
        <v>-142</v>
      </c>
      <c r="D25" s="5" t="n">
        <v>-208</v>
      </c>
    </row>
    <row r="26" spans="1:4">
      <c r="A26" s="3" t="s">
        <v>115</v>
      </c>
    </row>
    <row r="27" spans="1:4">
      <c r="A27" s="4" t="s">
        <v>116</v>
      </c>
      <c r="B27" s="5" t="n">
        <v>0</v>
      </c>
      <c r="C27" s="5" t="n">
        <v>0</v>
      </c>
      <c r="D27" s="5" t="n">
        <v>-7</v>
      </c>
    </row>
    <row r="28" spans="1:4">
      <c r="A28" s="4" t="s">
        <v>117</v>
      </c>
      <c r="B28" s="5" t="n">
        <v>-181</v>
      </c>
      <c r="C28" s="5" t="n">
        <v>-368</v>
      </c>
      <c r="D28" s="5" t="n">
        <v>-153</v>
      </c>
    </row>
    <row r="29" spans="1:4">
      <c r="A29" s="4" t="s">
        <v>118</v>
      </c>
      <c r="B29" s="5" t="n">
        <v>105</v>
      </c>
      <c r="C29" s="5" t="n">
        <v>230</v>
      </c>
      <c r="D29" s="5" t="n">
        <v>295</v>
      </c>
    </row>
    <row r="30" spans="1:4">
      <c r="A30" s="4" t="s">
        <v>119</v>
      </c>
      <c r="B30" s="5" t="n">
        <v>-76</v>
      </c>
      <c r="C30" s="5" t="n">
        <v>-138</v>
      </c>
      <c r="D30" s="5" t="n">
        <v>135</v>
      </c>
    </row>
    <row r="31" spans="1:4">
      <c r="A31" s="4" t="s">
        <v>120</v>
      </c>
      <c r="B31" s="5" t="n">
        <v>18</v>
      </c>
      <c r="C31" s="5" t="n">
        <v>-39</v>
      </c>
      <c r="D31" s="5" t="n">
        <v>8</v>
      </c>
    </row>
    <row r="32" spans="1:4">
      <c r="A32" s="4" t="s">
        <v>121</v>
      </c>
      <c r="B32" s="5" t="n">
        <v>150</v>
      </c>
      <c r="C32" s="5" t="n">
        <v>189</v>
      </c>
      <c r="D32" s="5" t="n">
        <v>181</v>
      </c>
    </row>
    <row r="33" spans="1:4">
      <c r="A33" s="4" t="s">
        <v>122</v>
      </c>
      <c r="B33" s="5" t="n">
        <v>168</v>
      </c>
      <c r="C33" s="5" t="n">
        <v>150</v>
      </c>
      <c r="D33" s="5" t="n">
        <v>189</v>
      </c>
    </row>
    <row r="34" spans="1:4">
      <c r="A34" s="3" t="s">
        <v>123</v>
      </c>
    </row>
    <row r="35" spans="1:4">
      <c r="A35" s="4" t="s">
        <v>124</v>
      </c>
      <c r="B35" s="5" t="n">
        <v>426</v>
      </c>
      <c r="C35" s="5" t="n">
        <v>396</v>
      </c>
      <c r="D35" s="5" t="n">
        <v>378</v>
      </c>
    </row>
    <row r="36" spans="1:4">
      <c r="A36" s="4" t="s">
        <v>125</v>
      </c>
      <c r="B36" s="5" t="n">
        <v>-1</v>
      </c>
      <c r="C36" s="5" t="n">
        <v>0</v>
      </c>
      <c r="D36" s="5" t="n">
        <v>-1</v>
      </c>
    </row>
    <row r="37" spans="1:4">
      <c r="A37" s="4" t="s">
        <v>126</v>
      </c>
      <c r="B37" s="5" t="n">
        <v>7</v>
      </c>
      <c r="C37" s="5" t="n">
        <v>-2</v>
      </c>
      <c r="D37" s="5" t="n">
        <v>-24</v>
      </c>
    </row>
    <row r="38" spans="1:4">
      <c r="A38" s="4" t="s">
        <v>127</v>
      </c>
      <c r="B38" s="5" t="n">
        <v>0</v>
      </c>
      <c r="C38" s="5" t="n">
        <v>0</v>
      </c>
      <c r="D38" s="5" t="n">
        <v>14</v>
      </c>
    </row>
    <row r="39" spans="1:4">
      <c r="A39" s="4" t="s">
        <v>91</v>
      </c>
      <c r="B39" s="5" t="n">
        <v>0</v>
      </c>
      <c r="C39" s="5" t="n">
        <v>0</v>
      </c>
      <c r="D39" s="5" t="n">
        <v>82</v>
      </c>
    </row>
    <row r="40" spans="1:4">
      <c r="A40" s="4" t="s">
        <v>128</v>
      </c>
      <c r="B40" s="6" t="n">
        <v>76</v>
      </c>
      <c r="C40" s="6" t="n">
        <v>99</v>
      </c>
      <c r="D40" s="6" t="n">
        <v>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45</v>
      </c>
      <c r="B1" s="2" t="s">
        <v>1</v>
      </c>
    </row>
    <row r="2" spans="1:4">
      <c r="B2" s="2" t="s">
        <v>2</v>
      </c>
      <c r="C2" s="2" t="s">
        <v>32</v>
      </c>
      <c r="D2" s="2" t="s">
        <v>62</v>
      </c>
    </row>
    <row r="3" spans="1:4">
      <c r="A3" s="3" t="s">
        <v>162</v>
      </c>
    </row>
    <row r="4" spans="1:4">
      <c r="A4" s="4" t="s">
        <v>446</v>
      </c>
      <c r="B4" s="6" t="n">
        <v>17000000</v>
      </c>
      <c r="C4" s="6" t="n">
        <v>19000000</v>
      </c>
      <c r="D4" s="6" t="n">
        <v>16000000</v>
      </c>
    </row>
    <row r="5" spans="1:4">
      <c r="A5" s="4" t="s">
        <v>447</v>
      </c>
      <c r="B5"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14"/>
    <col customWidth="1" max="5" min="5" width="14"/>
  </cols>
  <sheetData>
    <row r="1" spans="1:5">
      <c r="A1" s="1" t="s">
        <v>448</v>
      </c>
      <c r="C1" s="2" t="s">
        <v>1</v>
      </c>
    </row>
    <row r="2" spans="1:5">
      <c r="C2" s="2" t="s">
        <v>2</v>
      </c>
      <c r="D2" s="2" t="s">
        <v>32</v>
      </c>
      <c r="E2" s="2" t="s">
        <v>449</v>
      </c>
    </row>
    <row r="3" spans="1:5">
      <c r="A3" s="3" t="s">
        <v>450</v>
      </c>
    </row>
    <row r="4" spans="1:5">
      <c r="A4" s="4" t="s">
        <v>451</v>
      </c>
      <c r="B4" s="4" t="s">
        <v>452</v>
      </c>
      <c r="C4" s="6" t="n">
        <v>4618</v>
      </c>
    </row>
    <row r="5" spans="1:5">
      <c r="A5" s="4" t="s">
        <v>240</v>
      </c>
      <c r="C5" s="5" t="n">
        <v>4563</v>
      </c>
      <c r="D5" s="6" t="n">
        <v>4627</v>
      </c>
    </row>
    <row r="6" spans="1:5">
      <c r="A6" s="4" t="s">
        <v>50</v>
      </c>
      <c r="C6" s="5" t="n">
        <v>-68</v>
      </c>
      <c r="D6" s="5" t="n">
        <v>-118</v>
      </c>
    </row>
    <row r="7" spans="1:5">
      <c r="A7" s="4" t="s">
        <v>453</v>
      </c>
      <c r="C7" s="5" t="n">
        <v>4550</v>
      </c>
    </row>
    <row r="8" spans="1:5">
      <c r="A8" s="4" t="s">
        <v>454</v>
      </c>
      <c r="C8" s="5" t="n">
        <v>4495</v>
      </c>
      <c r="D8" s="5" t="n">
        <v>4509</v>
      </c>
    </row>
    <row r="9" spans="1:5">
      <c r="A9" s="4" t="s">
        <v>455</v>
      </c>
      <c r="C9" s="6" t="n">
        <v>4796</v>
      </c>
    </row>
    <row r="10" spans="1:5">
      <c r="A10" s="4" t="s">
        <v>456</v>
      </c>
    </row>
    <row r="11" spans="1:5">
      <c r="A11" s="3" t="s">
        <v>450</v>
      </c>
    </row>
    <row r="12" spans="1:5">
      <c r="A12" s="4" t="s">
        <v>457</v>
      </c>
      <c r="C12" s="5" t="n">
        <v>2018</v>
      </c>
    </row>
    <row r="13" spans="1:5">
      <c r="A13" s="4" t="s">
        <v>458</v>
      </c>
      <c r="B13" s="4" t="s">
        <v>459</v>
      </c>
      <c r="C13" s="4" t="s">
        <v>460</v>
      </c>
    </row>
    <row r="14" spans="1:5">
      <c r="A14" s="4" t="s">
        <v>451</v>
      </c>
      <c r="B14" s="4" t="s">
        <v>459</v>
      </c>
      <c r="C14" s="6" t="n">
        <v>40</v>
      </c>
    </row>
    <row r="15" spans="1:5">
      <c r="A15" s="4" t="s">
        <v>240</v>
      </c>
      <c r="B15" s="4" t="s">
        <v>459</v>
      </c>
      <c r="C15" s="5" t="n">
        <v>40</v>
      </c>
      <c r="D15" s="5" t="n">
        <v>80</v>
      </c>
    </row>
    <row r="16" spans="1:5">
      <c r="A16" s="4" t="s">
        <v>461</v>
      </c>
    </row>
    <row r="17" spans="1:5">
      <c r="A17" s="3" t="s">
        <v>450</v>
      </c>
    </row>
    <row r="18" spans="1:5">
      <c r="A18" s="4" t="s">
        <v>451</v>
      </c>
      <c r="C18" s="6" t="n">
        <v>2200</v>
      </c>
    </row>
    <row r="19" spans="1:5">
      <c r="A19" s="4" t="s">
        <v>462</v>
      </c>
    </row>
    <row r="20" spans="1:5">
      <c r="A20" s="3" t="s">
        <v>450</v>
      </c>
    </row>
    <row r="21" spans="1:5">
      <c r="A21" s="4" t="s">
        <v>457</v>
      </c>
      <c r="C21" s="4" t="s">
        <v>463</v>
      </c>
    </row>
    <row r="22" spans="1:5">
      <c r="A22" s="4" t="s">
        <v>464</v>
      </c>
      <c r="B22" s="4" t="s">
        <v>465</v>
      </c>
      <c r="C22" s="4" t="s">
        <v>466</v>
      </c>
    </row>
    <row r="23" spans="1:5">
      <c r="A23" s="4" t="s">
        <v>451</v>
      </c>
      <c r="B23" s="4" t="s">
        <v>467</v>
      </c>
      <c r="C23" s="6" t="n">
        <v>2425</v>
      </c>
      <c r="E23" s="6" t="n">
        <v>2500</v>
      </c>
    </row>
    <row r="24" spans="1:5">
      <c r="A24" s="4" t="s">
        <v>240</v>
      </c>
      <c r="B24" s="4" t="s">
        <v>467</v>
      </c>
      <c r="C24" s="6" t="n">
        <v>2387</v>
      </c>
      <c r="D24" s="5" t="n">
        <v>2403</v>
      </c>
    </row>
    <row r="25" spans="1:5">
      <c r="A25" s="4" t="s">
        <v>468</v>
      </c>
      <c r="C25" s="4" t="s">
        <v>469</v>
      </c>
    </row>
    <row r="26" spans="1:5">
      <c r="A26" s="4" t="s">
        <v>470</v>
      </c>
    </row>
    <row r="27" spans="1:5">
      <c r="A27" s="3" t="s">
        <v>450</v>
      </c>
    </row>
    <row r="28" spans="1:5">
      <c r="A28" s="4" t="s">
        <v>457</v>
      </c>
      <c r="C28" s="4" t="s">
        <v>463</v>
      </c>
    </row>
    <row r="29" spans="1:5">
      <c r="A29" s="4" t="s">
        <v>464</v>
      </c>
      <c r="B29" s="4" t="s">
        <v>471</v>
      </c>
      <c r="C29" s="4" t="s">
        <v>472</v>
      </c>
    </row>
    <row r="30" spans="1:5">
      <c r="A30" s="4" t="s">
        <v>451</v>
      </c>
      <c r="C30" s="6" t="n">
        <v>1000</v>
      </c>
    </row>
    <row r="31" spans="1:5">
      <c r="A31" s="4" t="s">
        <v>240</v>
      </c>
      <c r="C31" s="6" t="n">
        <v>993</v>
      </c>
      <c r="D31" s="5" t="n">
        <v>992</v>
      </c>
    </row>
    <row r="32" spans="1:5">
      <c r="A32" s="4" t="s">
        <v>473</v>
      </c>
    </row>
    <row r="33" spans="1:5">
      <c r="A33" s="3" t="s">
        <v>450</v>
      </c>
    </row>
    <row r="34" spans="1:5">
      <c r="A34" s="4" t="s">
        <v>457</v>
      </c>
      <c r="C34" s="4" t="s">
        <v>474</v>
      </c>
    </row>
    <row r="35" spans="1:5">
      <c r="A35" s="4" t="s">
        <v>464</v>
      </c>
      <c r="B35" s="4" t="s">
        <v>471</v>
      </c>
      <c r="C35" s="4" t="s">
        <v>475</v>
      </c>
    </row>
    <row r="36" spans="1:5">
      <c r="A36" s="4" t="s">
        <v>451</v>
      </c>
      <c r="C36" s="6" t="n">
        <v>1150</v>
      </c>
    </row>
    <row r="37" spans="1:5">
      <c r="A37" s="4" t="s">
        <v>240</v>
      </c>
      <c r="C37" s="6" t="n">
        <v>1140</v>
      </c>
      <c r="D37" s="5" t="n">
        <v>1138</v>
      </c>
    </row>
    <row r="38" spans="1:5">
      <c r="A38" s="4" t="s">
        <v>476</v>
      </c>
    </row>
    <row r="39" spans="1:5">
      <c r="A39" s="3" t="s">
        <v>450</v>
      </c>
    </row>
    <row r="40" spans="1:5">
      <c r="A40" s="4" t="s">
        <v>457</v>
      </c>
      <c r="C40" s="9" t="n">
        <v>2017</v>
      </c>
    </row>
    <row r="41" spans="1:5">
      <c r="A41" s="4" t="s">
        <v>451</v>
      </c>
      <c r="C41" s="6" t="n">
        <v>3</v>
      </c>
    </row>
    <row r="42" spans="1:5">
      <c r="A42" s="4" t="s">
        <v>240</v>
      </c>
      <c r="C42" s="6" t="n">
        <v>3</v>
      </c>
      <c r="D42" s="6" t="n">
        <v>14</v>
      </c>
    </row>
    <row r="43" spans="1:5"/>
    <row r="44" spans="1:5">
      <c r="A44" s="4" t="s">
        <v>74</v>
      </c>
      <c r="B44" s="4" t="s">
        <v>477</v>
      </c>
    </row>
    <row r="45" spans="1:5">
      <c r="A45" s="4" t="s">
        <v>478</v>
      </c>
      <c r="B45" s="4" t="s">
        <v>479</v>
      </c>
    </row>
    <row r="46" spans="1:5">
      <c r="A46" s="4" t="s">
        <v>459</v>
      </c>
      <c r="B46" s="4" t="s">
        <v>480</v>
      </c>
    </row>
    <row r="47" spans="1:5">
      <c r="A47" s="4" t="s">
        <v>471</v>
      </c>
      <c r="B47" s="4" t="s">
        <v>481</v>
      </c>
    </row>
    <row r="48" spans="1:5">
      <c r="A48" s="4" t="s">
        <v>467</v>
      </c>
      <c r="B48" s="4" t="s">
        <v>482</v>
      </c>
    </row>
  </sheetData>
  <mergeCells count="7">
    <mergeCell ref="A1:B2"/>
    <mergeCell ref="A43:D43"/>
    <mergeCell ref="B44:D44"/>
    <mergeCell ref="B45:D45"/>
    <mergeCell ref="B46:D46"/>
    <mergeCell ref="B47:D47"/>
    <mergeCell ref="B48:D4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3</v>
      </c>
      <c r="C1" s="2" t="s">
        <v>484</v>
      </c>
    </row>
    <row r="2" spans="1:4">
      <c r="C2" s="2" t="s">
        <v>32</v>
      </c>
      <c r="D2" s="2" t="s">
        <v>2</v>
      </c>
    </row>
    <row r="3" spans="1:4">
      <c r="A3" s="3" t="s">
        <v>485</v>
      </c>
    </row>
    <row r="4" spans="1:4">
      <c r="A4" s="4" t="s">
        <v>486</v>
      </c>
      <c r="B4" s="4" t="s">
        <v>452</v>
      </c>
      <c r="D4" s="6" t="n">
        <v>68</v>
      </c>
    </row>
    <row r="5" spans="1:4">
      <c r="A5" s="4" t="s">
        <v>487</v>
      </c>
      <c r="B5" s="4" t="s">
        <v>452</v>
      </c>
      <c r="D5" s="5" t="n">
        <v>25</v>
      </c>
    </row>
    <row r="6" spans="1:4">
      <c r="A6" s="4" t="s">
        <v>488</v>
      </c>
      <c r="B6" s="4" t="s">
        <v>452</v>
      </c>
      <c r="D6" s="5" t="n">
        <v>25</v>
      </c>
    </row>
    <row r="7" spans="1:4">
      <c r="A7" s="4" t="s">
        <v>489</v>
      </c>
      <c r="B7" s="4" t="s">
        <v>452</v>
      </c>
      <c r="D7" s="5" t="n">
        <v>3350</v>
      </c>
    </row>
    <row r="8" spans="1:4">
      <c r="A8" s="4" t="s">
        <v>490</v>
      </c>
      <c r="B8" s="4" t="s">
        <v>452</v>
      </c>
      <c r="D8" s="5" t="n">
        <v>1150</v>
      </c>
    </row>
    <row r="9" spans="1:4">
      <c r="A9" s="4" t="s">
        <v>491</v>
      </c>
      <c r="B9" s="4" t="s">
        <v>452</v>
      </c>
      <c r="D9" s="5" t="n">
        <v>0</v>
      </c>
    </row>
    <row r="10" spans="1:4">
      <c r="A10" s="4" t="s">
        <v>451</v>
      </c>
      <c r="B10" s="4" t="s">
        <v>452</v>
      </c>
      <c r="D10" s="5" t="n">
        <v>4618</v>
      </c>
    </row>
    <row r="11" spans="1:4">
      <c r="A11" s="4" t="s">
        <v>492</v>
      </c>
      <c r="B11" s="4" t="s">
        <v>74</v>
      </c>
      <c r="D11" s="5" t="n">
        <v>458</v>
      </c>
    </row>
    <row r="12" spans="1:4">
      <c r="A12" s="4" t="s">
        <v>493</v>
      </c>
      <c r="B12" s="4" t="s">
        <v>74</v>
      </c>
      <c r="D12" s="5" t="n">
        <v>415</v>
      </c>
    </row>
    <row r="13" spans="1:4">
      <c r="A13" s="4" t="s">
        <v>494</v>
      </c>
      <c r="B13" s="4" t="s">
        <v>74</v>
      </c>
      <c r="D13" s="5" t="n">
        <v>425</v>
      </c>
    </row>
    <row r="14" spans="1:4">
      <c r="A14" s="4" t="s">
        <v>495</v>
      </c>
      <c r="B14" s="4" t="s">
        <v>74</v>
      </c>
      <c r="D14" s="5" t="n">
        <v>3710</v>
      </c>
    </row>
    <row r="15" spans="1:4">
      <c r="A15" s="4" t="s">
        <v>496</v>
      </c>
      <c r="B15" s="4" t="s">
        <v>74</v>
      </c>
      <c r="D15" s="5" t="n">
        <v>1280</v>
      </c>
    </row>
    <row r="16" spans="1:4">
      <c r="A16" s="4" t="s">
        <v>497</v>
      </c>
      <c r="B16" s="4" t="s">
        <v>74</v>
      </c>
      <c r="D16" s="5" t="n">
        <v>0</v>
      </c>
    </row>
    <row r="17" spans="1:4">
      <c r="A17" s="4" t="s">
        <v>498</v>
      </c>
      <c r="B17" s="4" t="s">
        <v>74</v>
      </c>
      <c r="D17" s="5" t="n">
        <v>6288</v>
      </c>
    </row>
    <row r="18" spans="1:4">
      <c r="A18" s="4" t="s">
        <v>461</v>
      </c>
    </row>
    <row r="19" spans="1:4">
      <c r="A19" s="3" t="s">
        <v>485</v>
      </c>
    </row>
    <row r="20" spans="1:4">
      <c r="A20" s="4" t="s">
        <v>451</v>
      </c>
      <c r="D20" s="5" t="n">
        <v>2200</v>
      </c>
    </row>
    <row r="21" spans="1:4">
      <c r="A21" s="4" t="s">
        <v>499</v>
      </c>
      <c r="B21" s="4" t="s">
        <v>74</v>
      </c>
      <c r="C21" s="6" t="n">
        <v>6</v>
      </c>
    </row>
    <row r="22" spans="1:4">
      <c r="A22" s="4" t="s">
        <v>500</v>
      </c>
    </row>
    <row r="23" spans="1:4">
      <c r="A23" s="3" t="s">
        <v>485</v>
      </c>
    </row>
    <row r="24" spans="1:4">
      <c r="A24" s="4" t="s">
        <v>492</v>
      </c>
      <c r="B24" s="4" t="s">
        <v>74</v>
      </c>
      <c r="D24" s="5" t="n">
        <v>390</v>
      </c>
    </row>
    <row r="25" spans="1:4">
      <c r="A25" s="4" t="s">
        <v>493</v>
      </c>
      <c r="B25" s="4" t="s">
        <v>74</v>
      </c>
      <c r="D25" s="5" t="n">
        <v>390</v>
      </c>
    </row>
    <row r="26" spans="1:4">
      <c r="A26" s="4" t="s">
        <v>494</v>
      </c>
      <c r="B26" s="4" t="s">
        <v>74</v>
      </c>
      <c r="D26" s="5" t="n">
        <v>400</v>
      </c>
    </row>
    <row r="27" spans="1:4">
      <c r="A27" s="4" t="s">
        <v>495</v>
      </c>
      <c r="B27" s="4" t="s">
        <v>74</v>
      </c>
      <c r="D27" s="5" t="n">
        <v>360</v>
      </c>
    </row>
    <row r="28" spans="1:4">
      <c r="A28" s="4" t="s">
        <v>496</v>
      </c>
      <c r="B28" s="4" t="s">
        <v>74</v>
      </c>
      <c r="D28" s="5" t="n">
        <v>130</v>
      </c>
    </row>
    <row r="29" spans="1:4">
      <c r="A29" s="4" t="s">
        <v>497</v>
      </c>
      <c r="B29" s="4" t="s">
        <v>74</v>
      </c>
      <c r="D29" s="5" t="n">
        <v>0</v>
      </c>
    </row>
    <row r="30" spans="1:4">
      <c r="A30" s="4" t="s">
        <v>498</v>
      </c>
      <c r="B30" s="4" t="s">
        <v>74</v>
      </c>
      <c r="D30" s="6" t="n">
        <v>1670</v>
      </c>
    </row>
    <row r="31" spans="1:4"/>
    <row r="32" spans="1:4">
      <c r="A32" s="4" t="s">
        <v>74</v>
      </c>
      <c r="B32" s="4" t="s">
        <v>477</v>
      </c>
    </row>
    <row r="33" spans="1:4">
      <c r="A33" s="4" t="s">
        <v>478</v>
      </c>
      <c r="B33" s="4" t="s">
        <v>479</v>
      </c>
    </row>
  </sheetData>
  <mergeCells count="4">
    <mergeCell ref="A1:B2"/>
    <mergeCell ref="A31:C31"/>
    <mergeCell ref="B32:C32"/>
    <mergeCell ref="B33:C3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21"/>
    <col customWidth="1" max="6" min="6" width="21"/>
  </cols>
  <sheetData>
    <row r="1" spans="1:6">
      <c r="A1" s="1" t="s">
        <v>501</v>
      </c>
      <c r="C1" s="2" t="s">
        <v>1</v>
      </c>
    </row>
    <row r="2" spans="1:6">
      <c r="C2" s="2" t="s">
        <v>284</v>
      </c>
      <c r="D2" s="2" t="s">
        <v>407</v>
      </c>
      <c r="E2" s="2" t="s">
        <v>283</v>
      </c>
      <c r="F2" s="2" t="s">
        <v>502</v>
      </c>
    </row>
    <row r="3" spans="1:6">
      <c r="A3" s="3" t="s">
        <v>450</v>
      </c>
    </row>
    <row r="4" spans="1:6">
      <c r="A4" s="4" t="s">
        <v>503</v>
      </c>
      <c r="B4" s="4" t="s">
        <v>452</v>
      </c>
      <c r="D4" s="6" t="n">
        <v>4618000000</v>
      </c>
    </row>
    <row r="5" spans="1:6">
      <c r="A5" s="4" t="s">
        <v>504</v>
      </c>
      <c r="D5" s="6" t="n">
        <v>55000000</v>
      </c>
      <c r="E5" s="6" t="n">
        <v>67000000</v>
      </c>
    </row>
    <row r="6" spans="1:6">
      <c r="A6" s="4" t="s">
        <v>505</v>
      </c>
    </row>
    <row r="7" spans="1:6">
      <c r="A7" s="3" t="s">
        <v>450</v>
      </c>
    </row>
    <row r="8" spans="1:6">
      <c r="A8" s="4" t="s">
        <v>506</v>
      </c>
      <c r="D8" s="5" t="n">
        <v>8</v>
      </c>
    </row>
    <row r="9" spans="1:6">
      <c r="A9" s="4" t="s">
        <v>456</v>
      </c>
    </row>
    <row r="10" spans="1:6">
      <c r="A10" s="3" t="s">
        <v>450</v>
      </c>
    </row>
    <row r="11" spans="1:6">
      <c r="A11" s="4" t="s">
        <v>507</v>
      </c>
      <c r="D11" s="6" t="n">
        <v>0</v>
      </c>
    </row>
    <row r="12" spans="1:6">
      <c r="A12" s="4" t="s">
        <v>503</v>
      </c>
      <c r="B12" s="4" t="s">
        <v>459</v>
      </c>
      <c r="D12" s="5" t="n">
        <v>40000000</v>
      </c>
    </row>
    <row r="13" spans="1:6">
      <c r="A13" s="4" t="s">
        <v>508</v>
      </c>
      <c r="D13" s="5" t="n">
        <v>270000000</v>
      </c>
    </row>
    <row r="14" spans="1:6">
      <c r="A14" s="4" t="s">
        <v>509</v>
      </c>
    </row>
    <row r="15" spans="1:6">
      <c r="A15" s="3" t="s">
        <v>450</v>
      </c>
    </row>
    <row r="16" spans="1:6">
      <c r="A16" s="4" t="s">
        <v>508</v>
      </c>
      <c r="D16" s="5" t="n">
        <v>2800000000</v>
      </c>
    </row>
    <row r="17" spans="1:6">
      <c r="A17" s="4" t="s">
        <v>461</v>
      </c>
    </row>
    <row r="18" spans="1:6">
      <c r="A18" s="3" t="s">
        <v>450</v>
      </c>
    </row>
    <row r="19" spans="1:6">
      <c r="A19" s="4" t="s">
        <v>503</v>
      </c>
      <c r="D19" s="5" t="n">
        <v>2200000000</v>
      </c>
    </row>
    <row r="20" spans="1:6">
      <c r="A20" s="4" t="s">
        <v>462</v>
      </c>
    </row>
    <row r="21" spans="1:6">
      <c r="A21" s="3" t="s">
        <v>450</v>
      </c>
    </row>
    <row r="22" spans="1:6">
      <c r="A22" s="4" t="s">
        <v>503</v>
      </c>
      <c r="B22" s="4" t="s">
        <v>471</v>
      </c>
      <c r="D22" s="5" t="n">
        <v>2425000000</v>
      </c>
      <c r="F22" s="6" t="n">
        <v>2500000000</v>
      </c>
    </row>
    <row r="23" spans="1:6">
      <c r="A23" s="4" t="s">
        <v>470</v>
      </c>
    </row>
    <row r="24" spans="1:6">
      <c r="A24" s="3" t="s">
        <v>450</v>
      </c>
    </row>
    <row r="25" spans="1:6">
      <c r="A25" s="4" t="s">
        <v>503</v>
      </c>
      <c r="D25" s="5" t="n">
        <v>1000000000</v>
      </c>
    </row>
    <row r="26" spans="1:6">
      <c r="A26" s="4" t="s">
        <v>473</v>
      </c>
    </row>
    <row r="27" spans="1:6">
      <c r="A27" s="3" t="s">
        <v>450</v>
      </c>
    </row>
    <row r="28" spans="1:6">
      <c r="A28" s="4" t="s">
        <v>503</v>
      </c>
      <c r="D28" s="6" t="n">
        <v>1150000000</v>
      </c>
    </row>
    <row r="29" spans="1:6">
      <c r="A29" s="4" t="s">
        <v>510</v>
      </c>
    </row>
    <row r="30" spans="1:6">
      <c r="A30" s="3" t="s">
        <v>450</v>
      </c>
    </row>
    <row r="31" spans="1:6">
      <c r="A31" s="4" t="s">
        <v>511</v>
      </c>
      <c r="C31" s="6" t="n">
        <v>-37000000</v>
      </c>
    </row>
    <row r="32" spans="1:6"/>
    <row r="33" spans="1:6">
      <c r="A33" s="4" t="s">
        <v>74</v>
      </c>
      <c r="B33" s="4" t="s">
        <v>477</v>
      </c>
    </row>
    <row r="34" spans="1:6">
      <c r="A34" s="4" t="s">
        <v>478</v>
      </c>
      <c r="B34" s="4" t="s">
        <v>479</v>
      </c>
    </row>
    <row r="35" spans="1:6">
      <c r="A35" s="4" t="s">
        <v>459</v>
      </c>
      <c r="B35" s="4" t="s">
        <v>480</v>
      </c>
    </row>
    <row r="36" spans="1:6">
      <c r="A36" s="4" t="s">
        <v>471</v>
      </c>
      <c r="B36" s="4" t="s">
        <v>482</v>
      </c>
    </row>
  </sheetData>
  <mergeCells count="6">
    <mergeCell ref="A1:B2"/>
    <mergeCell ref="A32:E32"/>
    <mergeCell ref="B33:E33"/>
    <mergeCell ref="B34:E34"/>
    <mergeCell ref="B35:E35"/>
    <mergeCell ref="B36:E3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12</v>
      </c>
      <c r="B1" s="2" t="s">
        <v>1</v>
      </c>
    </row>
    <row r="2" spans="1:4">
      <c r="B2" s="2" t="s">
        <v>2</v>
      </c>
      <c r="C2" s="2" t="s">
        <v>32</v>
      </c>
      <c r="D2" s="2" t="s">
        <v>62</v>
      </c>
    </row>
    <row r="3" spans="1:4">
      <c r="A3" s="4" t="s">
        <v>513</v>
      </c>
      <c r="B3" s="6" t="n">
        <v>342</v>
      </c>
      <c r="C3" s="6" t="n">
        <v>348</v>
      </c>
      <c r="D3" s="6" t="n">
        <v>363</v>
      </c>
    </row>
    <row r="4" spans="1:4">
      <c r="A4" s="4" t="s">
        <v>514</v>
      </c>
      <c r="B4" s="5" t="n">
        <v>176</v>
      </c>
      <c r="C4" s="5" t="n">
        <v>177</v>
      </c>
      <c r="D4" s="5" t="n">
        <v>201</v>
      </c>
    </row>
    <row r="5" spans="1:4">
      <c r="A5" s="4" t="s">
        <v>515</v>
      </c>
    </row>
    <row r="6" spans="1:4">
      <c r="A6" s="4" t="s">
        <v>513</v>
      </c>
      <c r="B6" s="5" t="n">
        <v>178</v>
      </c>
      <c r="C6" s="5" t="n">
        <v>180</v>
      </c>
      <c r="D6" s="5" t="n">
        <v>184</v>
      </c>
    </row>
    <row r="7" spans="1:4">
      <c r="A7" s="4" t="s">
        <v>514</v>
      </c>
      <c r="B7" s="5" t="n">
        <v>111</v>
      </c>
      <c r="C7" s="5" t="n">
        <v>109</v>
      </c>
      <c r="D7" s="5" t="n">
        <v>121</v>
      </c>
    </row>
    <row r="8" spans="1:4">
      <c r="A8" s="4" t="s">
        <v>66</v>
      </c>
    </row>
    <row r="9" spans="1:4">
      <c r="A9" s="4" t="s">
        <v>513</v>
      </c>
      <c r="B9" s="5" t="n">
        <v>148</v>
      </c>
      <c r="C9" s="5" t="n">
        <v>153</v>
      </c>
      <c r="D9" s="5" t="n">
        <v>157</v>
      </c>
    </row>
    <row r="10" spans="1:4">
      <c r="A10" s="4" t="s">
        <v>514</v>
      </c>
      <c r="B10" s="5" t="n">
        <v>55</v>
      </c>
      <c r="C10" s="5" t="n">
        <v>57</v>
      </c>
      <c r="D10" s="5" t="n">
        <v>65</v>
      </c>
    </row>
    <row r="11" spans="1:4">
      <c r="A11" s="4" t="s">
        <v>67</v>
      </c>
    </row>
    <row r="12" spans="1:4">
      <c r="A12" s="4" t="s">
        <v>513</v>
      </c>
      <c r="B12" s="5" t="n">
        <v>16</v>
      </c>
      <c r="C12" s="5" t="n">
        <v>15</v>
      </c>
      <c r="D12" s="5" t="n">
        <v>22</v>
      </c>
    </row>
    <row r="13" spans="1:4">
      <c r="A13" s="4" t="s">
        <v>514</v>
      </c>
      <c r="B13" s="6" t="n">
        <v>10</v>
      </c>
      <c r="C13" s="6" t="n">
        <v>11</v>
      </c>
      <c r="D13" s="6" t="n">
        <v>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6</v>
      </c>
      <c r="C1" s="2" t="s">
        <v>1</v>
      </c>
    </row>
    <row r="2" spans="1:5">
      <c r="C2" s="2" t="s">
        <v>2</v>
      </c>
      <c r="D2" s="2" t="s">
        <v>32</v>
      </c>
      <c r="E2" s="2" t="s">
        <v>62</v>
      </c>
    </row>
    <row r="3" spans="1:5">
      <c r="A3" s="4" t="s">
        <v>517</v>
      </c>
      <c r="B3" s="4" t="s">
        <v>74</v>
      </c>
      <c r="C3" s="6" t="n">
        <v>23</v>
      </c>
      <c r="D3" s="6" t="n">
        <v>22</v>
      </c>
      <c r="E3" s="6" t="n">
        <v>21</v>
      </c>
    </row>
    <row r="4" spans="1:5">
      <c r="A4" s="4" t="s">
        <v>518</v>
      </c>
    </row>
    <row r="5" spans="1:5">
      <c r="A5" s="4" t="s">
        <v>519</v>
      </c>
      <c r="B5" s="4" t="s">
        <v>478</v>
      </c>
      <c r="C5" s="5" t="n">
        <v>886016617</v>
      </c>
    </row>
    <row r="6" spans="1:5">
      <c r="A6" s="4" t="s">
        <v>520</v>
      </c>
      <c r="B6" s="4" t="s">
        <v>478</v>
      </c>
      <c r="C6" s="5" t="n">
        <v>1</v>
      </c>
    </row>
    <row r="7" spans="1:5">
      <c r="A7" s="4" t="s">
        <v>521</v>
      </c>
      <c r="B7" s="4" t="s">
        <v>522</v>
      </c>
      <c r="C7" s="4" t="s">
        <v>523</v>
      </c>
      <c r="D7" s="4" t="s">
        <v>523</v>
      </c>
    </row>
    <row r="8" spans="1:5">
      <c r="A8" s="4" t="s">
        <v>524</v>
      </c>
      <c r="B8" s="4" t="s">
        <v>525</v>
      </c>
      <c r="C8" s="4" t="s">
        <v>26</v>
      </c>
    </row>
    <row r="9" spans="1:5">
      <c r="A9" s="4" t="s">
        <v>517</v>
      </c>
      <c r="B9" s="4" t="s">
        <v>74</v>
      </c>
      <c r="C9" s="6" t="n">
        <v>11</v>
      </c>
      <c r="D9" s="6" t="n">
        <v>11</v>
      </c>
      <c r="E9" s="5" t="n">
        <v>9</v>
      </c>
    </row>
    <row r="10" spans="1:5">
      <c r="A10" s="4" t="s">
        <v>526</v>
      </c>
      <c r="B10" s="4" t="s">
        <v>478</v>
      </c>
      <c r="C10" s="4" t="s">
        <v>26</v>
      </c>
    </row>
    <row r="11" spans="1:5">
      <c r="A11" s="4" t="s">
        <v>527</v>
      </c>
      <c r="B11" s="4" t="s">
        <v>478</v>
      </c>
      <c r="C11" s="4" t="s">
        <v>528</v>
      </c>
    </row>
    <row r="12" spans="1:5">
      <c r="A12" s="4" t="s">
        <v>529</v>
      </c>
    </row>
    <row r="13" spans="1:5">
      <c r="A13" s="4" t="s">
        <v>519</v>
      </c>
      <c r="B13" s="4" t="s">
        <v>478</v>
      </c>
      <c r="C13" s="5" t="n">
        <v>136130178</v>
      </c>
    </row>
    <row r="14" spans="1:5">
      <c r="A14" s="4" t="s">
        <v>520</v>
      </c>
      <c r="B14" s="4" t="s">
        <v>530</v>
      </c>
      <c r="C14" s="5" t="n">
        <v>1</v>
      </c>
    </row>
    <row r="15" spans="1:5">
      <c r="A15" s="4" t="s">
        <v>521</v>
      </c>
      <c r="B15" s="4" t="s">
        <v>531</v>
      </c>
      <c r="C15" s="4" t="s">
        <v>532</v>
      </c>
      <c r="D15" s="4" t="s">
        <v>532</v>
      </c>
    </row>
    <row r="16" spans="1:5">
      <c r="A16" s="4" t="s">
        <v>524</v>
      </c>
      <c r="B16" s="4" t="s">
        <v>533</v>
      </c>
      <c r="C16" s="4" t="s">
        <v>534</v>
      </c>
    </row>
    <row r="17" spans="1:5">
      <c r="A17" s="4" t="s">
        <v>517</v>
      </c>
      <c r="B17" s="4" t="s">
        <v>535</v>
      </c>
      <c r="C17" s="6" t="n">
        <v>5</v>
      </c>
      <c r="D17" s="6" t="n">
        <v>5</v>
      </c>
      <c r="E17" s="5" t="n">
        <v>5</v>
      </c>
    </row>
    <row r="18" spans="1:5">
      <c r="A18" s="4" t="s">
        <v>526</v>
      </c>
      <c r="B18" s="4" t="s">
        <v>530</v>
      </c>
      <c r="C18" s="4" t="s">
        <v>26</v>
      </c>
    </row>
    <row r="19" spans="1:5">
      <c r="A19" s="4" t="s">
        <v>527</v>
      </c>
      <c r="B19" s="4" t="s">
        <v>536</v>
      </c>
      <c r="C19" s="4" t="s">
        <v>537</v>
      </c>
    </row>
    <row r="20" spans="1:5">
      <c r="A20" s="4" t="s">
        <v>538</v>
      </c>
    </row>
    <row r="21" spans="1:5">
      <c r="A21" s="4" t="s">
        <v>519</v>
      </c>
      <c r="B21" s="4" t="s">
        <v>539</v>
      </c>
      <c r="C21" s="5" t="n">
        <v>510176618</v>
      </c>
    </row>
    <row r="22" spans="1:5">
      <c r="A22" s="4" t="s">
        <v>520</v>
      </c>
      <c r="B22" s="4" t="s">
        <v>539</v>
      </c>
      <c r="C22" s="5" t="n">
        <v>1</v>
      </c>
    </row>
    <row r="23" spans="1:5">
      <c r="A23" s="4" t="s">
        <v>521</v>
      </c>
      <c r="B23" s="4" t="s">
        <v>540</v>
      </c>
      <c r="C23" s="4" t="s">
        <v>541</v>
      </c>
      <c r="D23" s="4" t="s">
        <v>523</v>
      </c>
    </row>
    <row r="24" spans="1:5">
      <c r="A24" s="4" t="s">
        <v>524</v>
      </c>
      <c r="B24" s="4" t="s">
        <v>542</v>
      </c>
      <c r="C24" s="4" t="s">
        <v>543</v>
      </c>
    </row>
    <row r="25" spans="1:5">
      <c r="A25" s="4" t="s">
        <v>517</v>
      </c>
      <c r="B25" s="4" t="s">
        <v>74</v>
      </c>
      <c r="C25" s="6" t="n">
        <v>0</v>
      </c>
      <c r="D25" s="6" t="n">
        <v>0</v>
      </c>
      <c r="E25" s="5" t="n">
        <v>1</v>
      </c>
    </row>
    <row r="26" spans="1:5">
      <c r="A26" s="4" t="s">
        <v>526</v>
      </c>
      <c r="B26" s="4" t="s">
        <v>539</v>
      </c>
      <c r="C26" s="4" t="s">
        <v>26</v>
      </c>
    </row>
    <row r="27" spans="1:5">
      <c r="A27" s="4" t="s">
        <v>527</v>
      </c>
      <c r="B27" s="4" t="s">
        <v>539</v>
      </c>
      <c r="C27" s="4" t="s">
        <v>544</v>
      </c>
    </row>
    <row r="28" spans="1:5">
      <c r="A28" s="4" t="s">
        <v>545</v>
      </c>
    </row>
    <row r="29" spans="1:5">
      <c r="A29" s="4" t="s">
        <v>519</v>
      </c>
      <c r="C29" s="5" t="n">
        <v>226174423</v>
      </c>
    </row>
    <row r="30" spans="1:5">
      <c r="A30" s="4" t="s">
        <v>520</v>
      </c>
      <c r="C30" s="5" t="n">
        <v>1</v>
      </c>
    </row>
    <row r="31" spans="1:5">
      <c r="A31" s="4" t="s">
        <v>521</v>
      </c>
      <c r="B31" s="4" t="s">
        <v>459</v>
      </c>
      <c r="C31" s="4" t="s">
        <v>541</v>
      </c>
      <c r="D31" s="4" t="s">
        <v>541</v>
      </c>
    </row>
    <row r="32" spans="1:5">
      <c r="A32" s="4" t="s">
        <v>524</v>
      </c>
      <c r="B32" s="4" t="s">
        <v>471</v>
      </c>
      <c r="C32" s="4" t="s">
        <v>534</v>
      </c>
    </row>
    <row r="33" spans="1:5">
      <c r="A33" s="4" t="s">
        <v>517</v>
      </c>
      <c r="B33" s="4" t="s">
        <v>74</v>
      </c>
      <c r="C33" s="6" t="n">
        <v>0</v>
      </c>
      <c r="D33" s="6" t="n">
        <v>0</v>
      </c>
      <c r="E33" s="5" t="n">
        <v>0</v>
      </c>
    </row>
    <row r="34" spans="1:5">
      <c r="A34" s="4" t="s">
        <v>526</v>
      </c>
      <c r="C34" s="4" t="s">
        <v>26</v>
      </c>
    </row>
    <row r="35" spans="1:5">
      <c r="A35" s="4" t="s">
        <v>527</v>
      </c>
      <c r="C35" s="4" t="s">
        <v>544</v>
      </c>
    </row>
    <row r="36" spans="1:5">
      <c r="A36" s="4" t="s">
        <v>546</v>
      </c>
    </row>
    <row r="37" spans="1:5">
      <c r="A37" s="4" t="s">
        <v>519</v>
      </c>
      <c r="C37" s="5" t="n">
        <v>526073909</v>
      </c>
    </row>
    <row r="38" spans="1:5">
      <c r="A38" s="4" t="s">
        <v>520</v>
      </c>
      <c r="C38" s="5" t="n">
        <v>1</v>
      </c>
    </row>
    <row r="39" spans="1:5">
      <c r="A39" s="4" t="s">
        <v>521</v>
      </c>
      <c r="B39" s="4" t="s">
        <v>459</v>
      </c>
      <c r="C39" s="4" t="s">
        <v>541</v>
      </c>
      <c r="D39" s="4" t="s">
        <v>541</v>
      </c>
    </row>
    <row r="40" spans="1:5">
      <c r="A40" s="4" t="s">
        <v>524</v>
      </c>
      <c r="B40" s="4" t="s">
        <v>471</v>
      </c>
      <c r="C40" s="4" t="s">
        <v>534</v>
      </c>
    </row>
    <row r="41" spans="1:5">
      <c r="A41" s="4" t="s">
        <v>517</v>
      </c>
      <c r="B41" s="4" t="s">
        <v>74</v>
      </c>
      <c r="C41" s="6" t="n">
        <v>0</v>
      </c>
      <c r="D41" s="6" t="n">
        <v>0</v>
      </c>
      <c r="E41" s="5" t="n">
        <v>0</v>
      </c>
    </row>
    <row r="42" spans="1:5">
      <c r="A42" s="4" t="s">
        <v>526</v>
      </c>
      <c r="C42" s="4" t="s">
        <v>26</v>
      </c>
    </row>
    <row r="43" spans="1:5">
      <c r="A43" s="4" t="s">
        <v>547</v>
      </c>
    </row>
    <row r="44" spans="1:5">
      <c r="A44" s="4" t="s">
        <v>527</v>
      </c>
      <c r="C44" s="4" t="s">
        <v>544</v>
      </c>
    </row>
    <row r="45" spans="1:5">
      <c r="A45" s="4" t="s">
        <v>548</v>
      </c>
    </row>
    <row r="46" spans="1:5">
      <c r="A46" s="4" t="s">
        <v>517</v>
      </c>
      <c r="B46" s="4" t="s">
        <v>74</v>
      </c>
      <c r="C46" s="6" t="n">
        <v>7</v>
      </c>
      <c r="D46" s="6" t="n">
        <v>6</v>
      </c>
      <c r="E46" s="6" t="n">
        <v>6</v>
      </c>
    </row>
    <row r="47" spans="1:5"/>
    <row r="48" spans="1:5">
      <c r="A48" s="4" t="s">
        <v>74</v>
      </c>
      <c r="B48" s="4" t="s">
        <v>549</v>
      </c>
    </row>
    <row r="49" spans="1:5">
      <c r="A49" s="4" t="s">
        <v>478</v>
      </c>
      <c r="B49" s="4" t="s">
        <v>550</v>
      </c>
    </row>
    <row r="50" spans="1:5">
      <c r="A50" s="4" t="s">
        <v>459</v>
      </c>
      <c r="B50" s="4" t="s">
        <v>551</v>
      </c>
    </row>
    <row r="51" spans="1:5">
      <c r="A51" s="4" t="s">
        <v>471</v>
      </c>
      <c r="B51" s="4" t="s">
        <v>552</v>
      </c>
    </row>
    <row r="52" spans="1:5">
      <c r="A52" s="4" t="s">
        <v>467</v>
      </c>
      <c r="B52" s="4" t="s">
        <v>553</v>
      </c>
    </row>
    <row r="53" spans="1:5">
      <c r="A53" s="4" t="s">
        <v>554</v>
      </c>
      <c r="B53" s="4" t="s">
        <v>555</v>
      </c>
    </row>
    <row r="54" spans="1:5">
      <c r="A54" s="4" t="s">
        <v>556</v>
      </c>
      <c r="B54" s="4" t="s">
        <v>557</v>
      </c>
    </row>
  </sheetData>
  <mergeCells count="10">
    <mergeCell ref="A1:B2"/>
    <mergeCell ref="C1:E1"/>
    <mergeCell ref="A47:D47"/>
    <mergeCell ref="B48:D48"/>
    <mergeCell ref="B49:D49"/>
    <mergeCell ref="B50:D50"/>
    <mergeCell ref="B51:D51"/>
    <mergeCell ref="B52:D52"/>
    <mergeCell ref="B53:D53"/>
    <mergeCell ref="B54:D5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32</v>
      </c>
      <c r="C2" s="2" t="s">
        <v>62</v>
      </c>
    </row>
    <row r="3" spans="1:3">
      <c r="A3" s="4" t="s">
        <v>518</v>
      </c>
    </row>
    <row r="4" spans="1:3">
      <c r="A4" s="4" t="s">
        <v>559</v>
      </c>
      <c r="B4" s="4" t="s">
        <v>560</v>
      </c>
      <c r="C4" s="4" t="s">
        <v>560</v>
      </c>
    </row>
    <row r="5" spans="1:3">
      <c r="A5" s="4" t="s">
        <v>529</v>
      </c>
    </row>
    <row r="6" spans="1:3">
      <c r="A6" s="4" t="s">
        <v>559</v>
      </c>
      <c r="B6" s="4" t="s">
        <v>560</v>
      </c>
      <c r="C6" s="4" t="s">
        <v>560</v>
      </c>
    </row>
    <row r="7" spans="1:3">
      <c r="A7" s="4" t="s">
        <v>538</v>
      </c>
    </row>
    <row r="8" spans="1:3">
      <c r="A8" s="4" t="s">
        <v>559</v>
      </c>
      <c r="B8" s="4" t="s">
        <v>560</v>
      </c>
      <c r="C8" s="4" t="s">
        <v>560</v>
      </c>
    </row>
    <row r="9" spans="1:3">
      <c r="A9" s="4" t="s">
        <v>561</v>
      </c>
    </row>
    <row r="10" spans="1:3">
      <c r="A10" s="4" t="s">
        <v>559</v>
      </c>
      <c r="B10" s="4" t="s">
        <v>560</v>
      </c>
      <c r="C10" s="4" t="s">
        <v>5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62</v>
      </c>
    </row>
    <row r="3" spans="1:4">
      <c r="A3" s="3" t="s">
        <v>178</v>
      </c>
    </row>
    <row r="4" spans="1:4">
      <c r="A4" s="4" t="s">
        <v>80</v>
      </c>
      <c r="B4" s="6" t="n">
        <v>-138</v>
      </c>
      <c r="C4" s="6" t="n">
        <v>11</v>
      </c>
      <c r="D4" s="6" t="n">
        <v>-4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63</v>
      </c>
      <c r="B1" s="2" t="s">
        <v>1</v>
      </c>
    </row>
    <row r="2" spans="1:4">
      <c r="B2" s="2" t="s">
        <v>2</v>
      </c>
      <c r="C2" s="2" t="s">
        <v>32</v>
      </c>
      <c r="D2" s="2" t="s">
        <v>62</v>
      </c>
    </row>
    <row r="3" spans="1:4">
      <c r="A3" s="3" t="s">
        <v>178</v>
      </c>
    </row>
    <row r="4" spans="1:4">
      <c r="A4" s="4" t="s">
        <v>564</v>
      </c>
      <c r="B4" s="6" t="n">
        <v>-76</v>
      </c>
      <c r="C4" s="6" t="n">
        <v>-99</v>
      </c>
      <c r="D4" s="6" t="n">
        <v>2</v>
      </c>
    </row>
    <row r="5" spans="1:4">
      <c r="A5" s="4" t="s">
        <v>565</v>
      </c>
      <c r="B5" s="5" t="n">
        <v>0</v>
      </c>
      <c r="C5" s="5" t="n">
        <v>0</v>
      </c>
      <c r="D5" s="5" t="n">
        <v>21</v>
      </c>
    </row>
    <row r="6" spans="1:4">
      <c r="A6" s="4" t="s">
        <v>566</v>
      </c>
      <c r="B6" s="5" t="n">
        <v>-76</v>
      </c>
      <c r="C6" s="5" t="n">
        <v>-99</v>
      </c>
      <c r="D6" s="5" t="n">
        <v>23</v>
      </c>
    </row>
    <row r="7" spans="1:4">
      <c r="A7" s="4" t="s">
        <v>567</v>
      </c>
      <c r="B7" s="5" t="n">
        <v>128</v>
      </c>
      <c r="C7" s="5" t="n">
        <v>94</v>
      </c>
      <c r="D7" s="5" t="n">
        <v>5</v>
      </c>
    </row>
    <row r="8" spans="1:4">
      <c r="A8" s="4" t="s">
        <v>81</v>
      </c>
      <c r="B8" s="6" t="n">
        <v>52</v>
      </c>
      <c r="C8" s="6" t="n">
        <v>-5</v>
      </c>
      <c r="D8" s="6" t="n">
        <v>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62</v>
      </c>
    </row>
    <row r="3" spans="1:4">
      <c r="A3" s="3" t="s">
        <v>178</v>
      </c>
    </row>
    <row r="4" spans="1:4">
      <c r="A4" s="4" t="s">
        <v>569</v>
      </c>
      <c r="B4" s="6" t="n">
        <v>52</v>
      </c>
      <c r="C4" s="6" t="n">
        <v>-5</v>
      </c>
      <c r="D4" s="6" t="n">
        <v>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70</v>
      </c>
      <c r="B1" s="2" t="s">
        <v>1</v>
      </c>
    </row>
    <row r="2" spans="1:4">
      <c r="B2" s="2" t="s">
        <v>2</v>
      </c>
      <c r="C2" s="2" t="s">
        <v>32</v>
      </c>
      <c r="D2" s="2" t="s">
        <v>62</v>
      </c>
    </row>
    <row r="3" spans="1:4">
      <c r="A3" s="3" t="s">
        <v>178</v>
      </c>
    </row>
    <row r="4" spans="1:4">
      <c r="A4" s="4" t="s">
        <v>571</v>
      </c>
      <c r="B4" s="4" t="s">
        <v>572</v>
      </c>
      <c r="C4" s="4" t="s">
        <v>572</v>
      </c>
      <c r="D4" s="4" t="s">
        <v>572</v>
      </c>
    </row>
    <row r="5" spans="1:4">
      <c r="A5" s="4" t="s">
        <v>573</v>
      </c>
      <c r="B5" s="4" t="s">
        <v>574</v>
      </c>
      <c r="C5" s="4" t="s">
        <v>575</v>
      </c>
      <c r="D5" s="4" t="s">
        <v>576</v>
      </c>
    </row>
    <row r="6" spans="1:4">
      <c r="A6" s="4" t="s">
        <v>577</v>
      </c>
      <c r="B6" s="4" t="s">
        <v>440</v>
      </c>
      <c r="C6" s="4" t="s">
        <v>440</v>
      </c>
      <c r="D6" s="4" t="s">
        <v>578</v>
      </c>
    </row>
    <row r="7" spans="1:4">
      <c r="A7" s="4" t="s">
        <v>579</v>
      </c>
      <c r="B7" s="4" t="s">
        <v>440</v>
      </c>
      <c r="C7" s="4" t="s">
        <v>440</v>
      </c>
      <c r="D7" s="4" t="s">
        <v>580</v>
      </c>
    </row>
    <row r="8" spans="1:4">
      <c r="A8" s="4" t="s">
        <v>581</v>
      </c>
      <c r="B8" s="4" t="s">
        <v>582</v>
      </c>
      <c r="C8" s="4" t="s">
        <v>583</v>
      </c>
      <c r="D8" s="4" t="s">
        <v>584</v>
      </c>
    </row>
    <row r="9" spans="1:4">
      <c r="A9" s="4" t="s">
        <v>585</v>
      </c>
      <c r="B9" s="4" t="s">
        <v>586</v>
      </c>
      <c r="C9" s="4" t="s">
        <v>587</v>
      </c>
      <c r="D9" s="4" t="s">
        <v>588</v>
      </c>
    </row>
    <row r="10" spans="1:4">
      <c r="A10" s="4" t="s">
        <v>589</v>
      </c>
      <c r="B10" s="4" t="s">
        <v>590</v>
      </c>
      <c r="C10" s="4" t="s">
        <v>440</v>
      </c>
      <c r="D10" s="4" t="s">
        <v>591</v>
      </c>
    </row>
    <row r="11" spans="1:4">
      <c r="A11" s="4" t="s">
        <v>67</v>
      </c>
      <c r="B11" s="4" t="s">
        <v>592</v>
      </c>
      <c r="C11" s="4" t="s">
        <v>593</v>
      </c>
      <c r="D11" s="4" t="s">
        <v>440</v>
      </c>
    </row>
    <row r="12" spans="1:4">
      <c r="A12" s="4" t="s">
        <v>594</v>
      </c>
      <c r="B12" s="4" t="s">
        <v>595</v>
      </c>
      <c r="C12" s="4" t="s">
        <v>596</v>
      </c>
      <c r="D12" s="4" t="s">
        <v>5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178</v>
      </c>
    </row>
    <row r="3" spans="1:3">
      <c r="A3" s="4" t="s">
        <v>599</v>
      </c>
      <c r="B3" s="6" t="n">
        <v>12</v>
      </c>
      <c r="C3" s="6" t="n">
        <v>10</v>
      </c>
    </row>
    <row r="4" spans="1:3">
      <c r="A4" s="4" t="s">
        <v>600</v>
      </c>
      <c r="B4" s="5" t="n">
        <v>47</v>
      </c>
      <c r="C4" s="5" t="n">
        <v>0</v>
      </c>
    </row>
    <row r="5" spans="1:3">
      <c r="A5" s="4" t="s">
        <v>601</v>
      </c>
      <c r="B5" s="5" t="n">
        <v>7</v>
      </c>
      <c r="C5" s="5" t="n">
        <v>10</v>
      </c>
    </row>
    <row r="6" spans="1:3">
      <c r="A6" s="4" t="s">
        <v>602</v>
      </c>
      <c r="B6" s="5" t="n">
        <v>5</v>
      </c>
      <c r="C6" s="5" t="n">
        <v>3</v>
      </c>
    </row>
    <row r="7" spans="1:3">
      <c r="A7" s="4" t="s">
        <v>67</v>
      </c>
      <c r="B7" s="5" t="n">
        <v>1</v>
      </c>
      <c r="C7" s="5" t="n">
        <v>1</v>
      </c>
    </row>
    <row r="8" spans="1:3">
      <c r="A8" s="4" t="s">
        <v>603</v>
      </c>
      <c r="B8" s="5" t="n">
        <v>2</v>
      </c>
      <c r="C8" s="5" t="n">
        <v>3</v>
      </c>
    </row>
    <row r="9" spans="1:3">
      <c r="A9" s="4" t="s">
        <v>604</v>
      </c>
      <c r="B9" s="5" t="n">
        <v>74</v>
      </c>
      <c r="C9" s="5" t="n">
        <v>27</v>
      </c>
    </row>
    <row r="10" spans="1:3">
      <c r="A10" s="4" t="s">
        <v>605</v>
      </c>
      <c r="B10" s="5" t="n">
        <v>-8</v>
      </c>
      <c r="C10" s="5" t="n">
        <v>-8</v>
      </c>
    </row>
    <row r="11" spans="1:3">
      <c r="A11" s="4" t="s">
        <v>606</v>
      </c>
      <c r="B11" s="5" t="n">
        <v>66</v>
      </c>
      <c r="C11" s="5" t="n">
        <v>19</v>
      </c>
    </row>
    <row r="12" spans="1:3">
      <c r="A12" s="4" t="s">
        <v>607</v>
      </c>
      <c r="B12" s="5" t="n">
        <v>912</v>
      </c>
      <c r="C12" s="5" t="n">
        <v>919</v>
      </c>
    </row>
    <row r="13" spans="1:3">
      <c r="A13" s="4" t="s">
        <v>608</v>
      </c>
      <c r="B13" s="5" t="n">
        <v>88</v>
      </c>
      <c r="C13" s="5" t="n">
        <v>106</v>
      </c>
    </row>
    <row r="14" spans="1:3">
      <c r="A14" s="4" t="s">
        <v>609</v>
      </c>
      <c r="B14" s="5" t="n">
        <v>9</v>
      </c>
      <c r="C14" s="5" t="n">
        <v>9</v>
      </c>
    </row>
    <row r="15" spans="1:3">
      <c r="A15" s="4" t="s">
        <v>610</v>
      </c>
      <c r="B15" s="5" t="n">
        <v>97</v>
      </c>
      <c r="C15" s="5" t="n">
        <v>152</v>
      </c>
    </row>
    <row r="16" spans="1:3">
      <c r="A16" s="4" t="s">
        <v>611</v>
      </c>
      <c r="B16" s="5" t="n">
        <v>1106</v>
      </c>
      <c r="C16" s="5" t="n">
        <v>1186</v>
      </c>
    </row>
    <row r="17" spans="1:3">
      <c r="A17" s="4" t="s">
        <v>612</v>
      </c>
      <c r="B17" s="6" t="n">
        <v>1040</v>
      </c>
      <c r="C17" s="6" t="n">
        <v>11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613</v>
      </c>
      <c r="B1" s="2" t="s">
        <v>1</v>
      </c>
    </row>
    <row r="2" spans="1:5">
      <c r="B2" s="2" t="s">
        <v>2</v>
      </c>
      <c r="C2" s="2" t="s">
        <v>32</v>
      </c>
      <c r="D2" s="2" t="s">
        <v>62</v>
      </c>
      <c r="E2" s="2" t="s">
        <v>449</v>
      </c>
    </row>
    <row r="3" spans="1:5">
      <c r="A3" s="3" t="s">
        <v>614</v>
      </c>
    </row>
    <row r="4" spans="1:5">
      <c r="A4" s="4" t="s">
        <v>615</v>
      </c>
      <c r="B4" s="6" t="n">
        <v>3</v>
      </c>
      <c r="C4" s="6" t="n">
        <v>3</v>
      </c>
      <c r="D4" s="6" t="n">
        <v>3</v>
      </c>
      <c r="E4" s="6" t="n">
        <v>13</v>
      </c>
    </row>
    <row r="5" spans="1:5">
      <c r="A5" s="4" t="s">
        <v>616</v>
      </c>
      <c r="B5" s="5" t="n">
        <v>0</v>
      </c>
      <c r="C5" s="5" t="n">
        <v>0</v>
      </c>
      <c r="D5" s="5" t="n">
        <v>1</v>
      </c>
    </row>
    <row r="6" spans="1:5">
      <c r="A6" s="4" t="s">
        <v>617</v>
      </c>
      <c r="B6" s="5" t="n">
        <v>0</v>
      </c>
      <c r="C6" s="5" t="n">
        <v>0</v>
      </c>
      <c r="D6" s="5" t="n">
        <v>-11</v>
      </c>
    </row>
    <row r="7" spans="1:5">
      <c r="A7" s="4" t="s">
        <v>618</v>
      </c>
      <c r="B7" s="6" t="n">
        <v>3</v>
      </c>
      <c r="C7" s="6" t="n">
        <v>3</v>
      </c>
      <c r="D7" s="6" t="n">
        <v>3</v>
      </c>
      <c r="E7" s="6" t="n">
        <v>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19</v>
      </c>
      <c r="B1" s="2" t="s">
        <v>2</v>
      </c>
      <c r="C1" s="2" t="s">
        <v>32</v>
      </c>
      <c r="D1" s="2" t="s">
        <v>62</v>
      </c>
    </row>
    <row r="2" spans="1:4">
      <c r="A2" s="4" t="s">
        <v>620</v>
      </c>
      <c r="B2" s="6" t="n">
        <v>0</v>
      </c>
      <c r="C2" s="6" t="n">
        <v>0</v>
      </c>
      <c r="D2" s="6" t="n">
        <v>0</v>
      </c>
    </row>
    <row r="3" spans="1:4">
      <c r="A3" s="4" t="s">
        <v>621</v>
      </c>
      <c r="B3" s="5" t="n">
        <v>0</v>
      </c>
      <c r="C3" s="6" t="n">
        <v>0</v>
      </c>
      <c r="D3" s="6" t="n">
        <v>0</v>
      </c>
    </row>
    <row r="4" spans="1:4">
      <c r="A4" s="4" t="s">
        <v>622</v>
      </c>
    </row>
    <row r="5" spans="1:4">
      <c r="A5" s="4" t="s">
        <v>623</v>
      </c>
      <c r="B5" s="6" t="n">
        <v>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24</v>
      </c>
      <c r="B1" s="2" t="s">
        <v>1</v>
      </c>
    </row>
    <row r="2" spans="1:6">
      <c r="B2" s="2" t="s">
        <v>2</v>
      </c>
      <c r="D2" s="2" t="s">
        <v>32</v>
      </c>
      <c r="F2" s="2" t="s">
        <v>62</v>
      </c>
    </row>
    <row r="3" spans="1:6">
      <c r="A3" s="4" t="s">
        <v>625</v>
      </c>
    </row>
    <row r="4" spans="1:6">
      <c r="A4" s="3" t="s">
        <v>626</v>
      </c>
    </row>
    <row r="5" spans="1:6">
      <c r="A5" s="4" t="s">
        <v>627</v>
      </c>
      <c r="B5" s="6" t="n">
        <v>229</v>
      </c>
      <c r="D5" s="6" t="n">
        <v>223</v>
      </c>
      <c r="F5" s="6" t="n">
        <v>35</v>
      </c>
    </row>
    <row r="6" spans="1:6">
      <c r="A6" s="4" t="s">
        <v>628</v>
      </c>
    </row>
    <row r="7" spans="1:6">
      <c r="A7" s="3" t="s">
        <v>626</v>
      </c>
    </row>
    <row r="8" spans="1:6">
      <c r="A8" s="4" t="s">
        <v>627</v>
      </c>
      <c r="B8" s="5" t="n">
        <v>29</v>
      </c>
      <c r="D8" s="5" t="n">
        <v>33</v>
      </c>
      <c r="F8" s="5" t="n">
        <v>217</v>
      </c>
    </row>
    <row r="9" spans="1:6">
      <c r="A9" s="4" t="s">
        <v>629</v>
      </c>
    </row>
    <row r="10" spans="1:6">
      <c r="A10" s="3" t="s">
        <v>626</v>
      </c>
    </row>
    <row r="11" spans="1:6">
      <c r="A11" s="4" t="s">
        <v>630</v>
      </c>
      <c r="B11" s="5" t="n">
        <v>3</v>
      </c>
      <c r="D11" s="5" t="n">
        <v>2</v>
      </c>
      <c r="F11" s="5" t="n">
        <v>3</v>
      </c>
    </row>
    <row r="12" spans="1:6">
      <c r="A12" s="4" t="s">
        <v>631</v>
      </c>
    </row>
    <row r="13" spans="1:6">
      <c r="A13" s="3" t="s">
        <v>626</v>
      </c>
    </row>
    <row r="14" spans="1:6">
      <c r="A14" s="4" t="s">
        <v>632</v>
      </c>
      <c r="B14" s="5" t="n">
        <v>50</v>
      </c>
      <c r="D14" s="5" t="n">
        <v>50</v>
      </c>
      <c r="F14" s="5" t="n">
        <v>50</v>
      </c>
    </row>
    <row r="15" spans="1:6">
      <c r="A15" s="4" t="s">
        <v>633</v>
      </c>
    </row>
    <row r="16" spans="1:6">
      <c r="A16" s="3" t="s">
        <v>626</v>
      </c>
    </row>
    <row r="17" spans="1:6">
      <c r="A17" s="4" t="s">
        <v>627</v>
      </c>
      <c r="B17" s="5" t="n">
        <v>2</v>
      </c>
      <c r="D17" s="5" t="n">
        <v>3</v>
      </c>
      <c r="F17" s="5" t="n">
        <v>0</v>
      </c>
    </row>
    <row r="18" spans="1:6">
      <c r="A18" s="4" t="s">
        <v>634</v>
      </c>
    </row>
    <row r="19" spans="1:6">
      <c r="A19" s="3" t="s">
        <v>626</v>
      </c>
    </row>
    <row r="20" spans="1:6">
      <c r="A20" s="4" t="s">
        <v>627</v>
      </c>
      <c r="B20" s="5" t="n">
        <v>4</v>
      </c>
      <c r="D20" s="5" t="n">
        <v>4</v>
      </c>
      <c r="F20" s="5" t="n">
        <v>44</v>
      </c>
    </row>
    <row r="21" spans="1:6">
      <c r="A21" s="4" t="s">
        <v>635</v>
      </c>
    </row>
    <row r="22" spans="1:6">
      <c r="A22" s="3" t="s">
        <v>626</v>
      </c>
    </row>
    <row r="23" spans="1:6">
      <c r="A23" s="4" t="s">
        <v>630</v>
      </c>
      <c r="B23" s="5" t="n">
        <v>2</v>
      </c>
    </row>
    <row r="24" spans="1:6">
      <c r="A24" s="4" t="s">
        <v>627</v>
      </c>
      <c r="B24" s="5" t="n">
        <v>2</v>
      </c>
      <c r="D24" s="5" t="n">
        <v>2</v>
      </c>
      <c r="F24" s="5" t="n">
        <v>2</v>
      </c>
    </row>
    <row r="25" spans="1:6">
      <c r="A25" s="4" t="s">
        <v>636</v>
      </c>
    </row>
    <row r="26" spans="1:6">
      <c r="A26" s="3" t="s">
        <v>626</v>
      </c>
    </row>
    <row r="27" spans="1:6">
      <c r="A27" s="4" t="s">
        <v>627</v>
      </c>
      <c r="B27" s="5" t="n">
        <v>11</v>
      </c>
      <c r="D27" s="5" t="n">
        <v>17</v>
      </c>
      <c r="F27" s="5" t="n">
        <v>5</v>
      </c>
    </row>
    <row r="28" spans="1:6">
      <c r="A28" s="4" t="s">
        <v>637</v>
      </c>
    </row>
    <row r="29" spans="1:6">
      <c r="A29" s="3" t="s">
        <v>626</v>
      </c>
    </row>
    <row r="30" spans="1:6">
      <c r="A30" s="4" t="s">
        <v>627</v>
      </c>
      <c r="B30" s="5" t="n">
        <v>2</v>
      </c>
      <c r="D30" s="5" t="n">
        <v>4</v>
      </c>
      <c r="F30" s="5" t="n">
        <v>1</v>
      </c>
    </row>
    <row r="31" spans="1:6">
      <c r="A31" s="4" t="s">
        <v>638</v>
      </c>
    </row>
    <row r="32" spans="1:6">
      <c r="A32" s="3" t="s">
        <v>626</v>
      </c>
    </row>
    <row r="33" spans="1:6">
      <c r="A33" s="4" t="s">
        <v>627</v>
      </c>
      <c r="B33" s="6" t="n">
        <v>0</v>
      </c>
      <c r="C33" s="4" t="s">
        <v>74</v>
      </c>
      <c r="D33" s="6" t="n">
        <v>0</v>
      </c>
      <c r="E33" s="4" t="s">
        <v>74</v>
      </c>
      <c r="F33" s="6" t="n">
        <v>1</v>
      </c>
    </row>
    <row r="34" spans="1:6"/>
    <row r="35" spans="1:6">
      <c r="A35" s="4" t="s">
        <v>74</v>
      </c>
      <c r="B35" s="4" t="s">
        <v>639</v>
      </c>
    </row>
  </sheetData>
  <mergeCells count="6">
    <mergeCell ref="A1:A2"/>
    <mergeCell ref="B1:F1"/>
    <mergeCell ref="B2:C2"/>
    <mergeCell ref="D2:E2"/>
    <mergeCell ref="A34:F34"/>
    <mergeCell ref="B35:F3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7"/>
    <col customWidth="1" max="3" min="3" width="29"/>
  </cols>
  <sheetData>
    <row r="1" spans="1:3">
      <c r="A1" s="1" t="s">
        <v>640</v>
      </c>
      <c r="B1" s="2" t="s">
        <v>1</v>
      </c>
    </row>
    <row r="2" spans="1:3">
      <c r="B2" s="2" t="s">
        <v>641</v>
      </c>
      <c r="C2" s="2" t="s">
        <v>642</v>
      </c>
    </row>
    <row r="3" spans="1:3">
      <c r="A3" s="3" t="s">
        <v>626</v>
      </c>
    </row>
    <row r="4" spans="1:3">
      <c r="A4" s="4" t="s">
        <v>286</v>
      </c>
      <c r="B4" s="5" t="n">
        <v>6</v>
      </c>
    </row>
    <row r="5" spans="1:3">
      <c r="A5" s="4" t="s">
        <v>447</v>
      </c>
      <c r="B5" s="6" t="n">
        <v>0</v>
      </c>
    </row>
    <row r="6" spans="1:3">
      <c r="A6" s="4" t="s">
        <v>46</v>
      </c>
      <c r="B6" s="6" t="n">
        <v>21000000</v>
      </c>
      <c r="C6" s="6" t="n">
        <v>21000000</v>
      </c>
    </row>
    <row r="7" spans="1:3">
      <c r="A7" s="4" t="s">
        <v>643</v>
      </c>
    </row>
    <row r="8" spans="1:3">
      <c r="A8" s="3" t="s">
        <v>626</v>
      </c>
    </row>
    <row r="9" spans="1:3">
      <c r="A9" s="4" t="s">
        <v>644</v>
      </c>
      <c r="C9" s="5" t="n">
        <v>6</v>
      </c>
    </row>
    <row r="10" spans="1:3">
      <c r="A10" s="4" t="s">
        <v>645</v>
      </c>
    </row>
    <row r="11" spans="1:3">
      <c r="A11" s="3" t="s">
        <v>626</v>
      </c>
    </row>
    <row r="12" spans="1:3">
      <c r="A12" s="4" t="s">
        <v>630</v>
      </c>
      <c r="C12" s="6" t="n">
        <v>82000000</v>
      </c>
    </row>
    <row r="13" spans="1:3">
      <c r="A13" s="4" t="s">
        <v>646</v>
      </c>
    </row>
    <row r="14" spans="1:3">
      <c r="A14" s="3" t="s">
        <v>626</v>
      </c>
    </row>
    <row r="15" spans="1:3">
      <c r="A15" s="4" t="s">
        <v>647</v>
      </c>
      <c r="B15" s="4" t="s">
        <v>648</v>
      </c>
    </row>
    <row r="16" spans="1:3">
      <c r="A16" s="4" t="s">
        <v>649</v>
      </c>
    </row>
    <row r="17" spans="1:3">
      <c r="A17" s="3" t="s">
        <v>626</v>
      </c>
    </row>
    <row r="18" spans="1:3">
      <c r="A18" s="4" t="s">
        <v>650</v>
      </c>
      <c r="B18" s="6" t="n">
        <v>35000000</v>
      </c>
    </row>
    <row r="19" spans="1:3">
      <c r="A19" s="4" t="s">
        <v>651</v>
      </c>
    </row>
    <row r="20" spans="1:3">
      <c r="A20" s="3" t="s">
        <v>626</v>
      </c>
    </row>
    <row r="21" spans="1:3">
      <c r="A21" s="4" t="s">
        <v>447</v>
      </c>
      <c r="B21" s="5" t="n">
        <v>1000000</v>
      </c>
    </row>
    <row r="22" spans="1:3">
      <c r="A22" s="4" t="s">
        <v>652</v>
      </c>
    </row>
    <row r="23" spans="1:3">
      <c r="A23" s="3" t="s">
        <v>626</v>
      </c>
    </row>
    <row r="24" spans="1:3">
      <c r="A24" s="4" t="s">
        <v>650</v>
      </c>
      <c r="B24" s="5" t="n">
        <v>15000000</v>
      </c>
    </row>
    <row r="25" spans="1:3">
      <c r="A25" s="4" t="s">
        <v>653</v>
      </c>
    </row>
    <row r="26" spans="1:3">
      <c r="A26" s="3" t="s">
        <v>626</v>
      </c>
    </row>
    <row r="27" spans="1:3">
      <c r="A27" s="4" t="s">
        <v>630</v>
      </c>
      <c r="B27" s="6" t="n">
        <v>2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8:25:01Z</dcterms:created>
  <dcterms:modified xmlns:dcterms="http://purl.org/dc/terms/" xmlns:xsi="http://www.w3.org/2001/XMLSchema-instance" xsi:type="dcterms:W3CDTF">2017-02-14T18:25:01Z</dcterms:modified>
</cp:coreProperties>
</file>